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OTE 1 - OVERVIEW" sheetId="7" r:id="rId7"/>
    <s:sheet name="NOTE 2 - SIGNIFICANT ACCOUNTING" sheetId="8" r:id="rId8"/>
    <s:sheet name="NOTE 3 - ACCOUNTS RECEIVABLE" sheetId="9" r:id="rId9"/>
    <s:sheet name="NOTE 4 - OTHER CURRENT AND NON-" sheetId="10" r:id="rId10"/>
    <s:sheet name="NOTE 5 - INTANGIBLE ASSETS &amp; GO" sheetId="11" r:id="rId11"/>
    <s:sheet name="NOTE 6 - PROPERTY, PLANT AND EQ" sheetId="12" r:id="rId12"/>
    <s:sheet name="NOTE 7 - INVESTMENTS - OTHERS" sheetId="13" r:id="rId13"/>
    <s:sheet name="NOTE 8 - SHORT-TERM AND LONG-TE" sheetId="14" r:id="rId14"/>
    <s:sheet name="NOTE 9 - OTHER CURRENT AND NON-" sheetId="15" r:id="rId15"/>
    <s:sheet name="NOTE 10 - RELATED PARTY TRANSAC" sheetId="16" r:id="rId16"/>
    <s:sheet name="NOTE 11 - NOTES PAYABLE AND LOA" sheetId="17" r:id="rId17"/>
    <s:sheet name="NOTE 12 - COMMITMENTS AND CONTI" sheetId="18" r:id="rId18"/>
    <s:sheet name="NOTE 13 - COMMON STOCK" sheetId="19" r:id="rId19"/>
    <s:sheet name="NOTE 14 - STOCK-BASED COMPENSAT" sheetId="20" r:id="rId20"/>
    <s:sheet name="NOTE 15 - SELLING, GENERAL AND " sheetId="21" r:id="rId21"/>
    <s:sheet name="NOTE 16 - IMPAIRMENT" sheetId="22" r:id="rId22"/>
    <s:sheet name="NOTE 17 - OTHER INCOME" sheetId="23" r:id="rId23"/>
    <s:sheet name="NOTE 18 - RECONCILIATION OF EPS" sheetId="24" r:id="rId24"/>
    <s:sheet name="NOTE 19 - INCOME TAXES" sheetId="25" r:id="rId25"/>
    <s:sheet name="NOTE 20 - SEGMENT INFORMATION" sheetId="26" r:id="rId26"/>
    <s:sheet name="NOTE 21 - CERTAIN AGED RECEIVAB" sheetId="27" r:id="rId27"/>
    <s:sheet name="NOTE 22 - FAIR VALUE OF FINANCI" sheetId="28" r:id="rId28"/>
    <s:sheet name="NOTE 23 - ACQUISITIONS" sheetId="29" r:id="rId29"/>
    <s:sheet name="NOTE 24 - SUBSEQUENT EVENTS" sheetId="30" r:id="rId30"/>
    <s:sheet name="Accounting Policies, by Policy " sheetId="31" r:id="rId31"/>
    <s:sheet name="NOTE 1 - OVERVIEW (Tables)" sheetId="32" r:id="rId32"/>
    <s:sheet name="NOTE 2 - SIGNIFICANT ACCOUNTI33" sheetId="33" r:id="rId33"/>
    <s:sheet name="NOTE 4 - OTHER CURRENT AND NO34" sheetId="34" r:id="rId34"/>
    <s:sheet name="NOTE 5 - INTANGIBLE ASSETS &amp; 35" sheetId="35" r:id="rId35"/>
    <s:sheet name="NOTE 6 - PROPERTY, PLANT AND 36" sheetId="36" r:id="rId36"/>
    <s:sheet name="NOTE 7 - INVESTMENTS - OTHERS (" sheetId="37" r:id="rId37"/>
    <s:sheet name="NOTE 9 - OTHER CURRENT AND NO38" sheetId="38" r:id="rId38"/>
    <s:sheet name="NOTE 20 - SEGMENT INFORMATION (" sheetId="39" r:id="rId39"/>
    <s:sheet name="NOTE 23 - ACQUISITIONS (Tables)" sheetId="40" r:id="rId40"/>
    <s:sheet name="NOTE 1 - OVERVIEW (Details)" sheetId="41" r:id="rId41"/>
    <s:sheet name="NOTE 1 - OVERVIEW (Details) - S" sheetId="42" r:id="rId42"/>
    <s:sheet name="NOTE 2 - SIGNIFICANT ACCOUNTI43" sheetId="43" r:id="rId43"/>
    <s:sheet name="NOTE 2 - SIGNIFICANT ACCOUNTI44" sheetId="44" r:id="rId44"/>
    <s:sheet name="NOTE 2 - SIGNIFICANT ACCOUNTI45" sheetId="45" r:id="rId45"/>
    <s:sheet name="NOTE 3 - ACCOUNTS RECEIVABLE (D" sheetId="46" r:id="rId46"/>
    <s:sheet name="NOTE 4 - OTHER CURRENT AND NO47" sheetId="47" r:id="rId47"/>
    <s:sheet name="NOTE 4 - OTHER CURRENT AND NO48" sheetId="48" r:id="rId48"/>
    <s:sheet name="NOTE 4 - OTHER CURRENT AND NO49" sheetId="49" r:id="rId49"/>
    <s:sheet name="NOTE 5 - INTANGIBLE ASSETS &amp; 50" sheetId="50" r:id="rId50"/>
    <s:sheet name="NOTE 6 - PROPERTY, PLANT AND 51" sheetId="51" r:id="rId51"/>
    <s:sheet name="NOTE 6 - PROPERTY, PLANT AND 52" sheetId="52" r:id="rId52"/>
    <s:sheet name="NOTE 7 - INVESTMENTS - OTHERS53" sheetId="53" r:id="rId53"/>
    <s:sheet name="NOTE 8 - SHORT-TERM AND LONG-54" sheetId="54" r:id="rId54"/>
    <s:sheet name="NOTE 9 - OTHER CURRENT AND NO55" sheetId="55" r:id="rId55"/>
    <s:sheet name="NOTE 9 - OTHER CURRENT AND NO56" sheetId="56" r:id="rId56"/>
    <s:sheet name="NOTE 10 - RELATED PARTY TRANS57" sheetId="57" r:id="rId57"/>
    <s:sheet name="NOTE 11 - NOTES PAYABLE AND L58" sheetId="58" r:id="rId58"/>
    <s:sheet name="NOTE 13 - COMMON STOCK (Details" sheetId="59" r:id="rId59"/>
    <s:sheet name="NOTE 14 - STOCK-BASED COMPENS60" sheetId="60" r:id="rId60"/>
    <s:sheet name="NOTE 15 - SELLING, GENERAL AN61" sheetId="61" r:id="rId61"/>
    <s:sheet name="NOTE 16 - IMPAIRMENT (Details)" sheetId="62" r:id="rId62"/>
    <s:sheet name="NOTE 17 - OTHER INCOME (Details" sheetId="63" r:id="rId63"/>
    <s:sheet name="NOTE 18 - RECONCILIATION OF E64" sheetId="64" r:id="rId64"/>
    <s:sheet name="NOTE 19 - INCOME TAXES (Details" sheetId="65" r:id="rId65"/>
    <s:sheet name="NOTE 20 - SEGMENT INFORMATION66" sheetId="66" r:id="rId66"/>
    <s:sheet name="NOTE 20 - SEGMENT INFORMATION67" sheetId="67" r:id="rId67"/>
    <s:sheet name="NOTE 20 - SEGMENT INFORMATION68" sheetId="68" r:id="rId68"/>
    <s:sheet name="NOTE 20 - SEGMENT INFORMATION69" sheetId="69" r:id="rId69"/>
    <s:sheet name="NOTE 21 - CERTAIN AGED RECEIV70" sheetId="70" r:id="rId70"/>
    <s:sheet name="NOTE 23 - ACQUISITIONS (Details" sheetId="71" r:id="rId71"/>
    <s:sheet name="NOTE 23 - ACQUISITIONS (Detai72" sheetId="72" r:id="rId72"/>
    <s:sheet name="NOTE 23 - ACQUISITIONS (Detai73" sheetId="73" r:id="rId73"/>
    <s:sheet name="NOTE 23 - ACQUISITIONS (Detai74" sheetId="74" r:id="rId74"/>
    <s:sheet name="NOTE 24 - SUBSEQUENT EVENTS (De" sheetId="75" r:id="rId75"/>
  </s:sheets>
  <s:definedNames/>
  <s:calcPr calcId="124519" calcMode="auto" fullCalcOnLoad="1"/>
</s:workbook>
</file>

<file path=xl/sharedStrings.xml><?xml version="1.0" encoding="utf-8"?>
<sst xmlns="http://schemas.openxmlformats.org/spreadsheetml/2006/main" uniqueCount="630">
  <si>
    <t>Document And Entity Information - shares</t>
  </si>
  <si>
    <t>3 Months Ended</t>
  </si>
  <si>
    <t>Jun. 30, 2015</t>
  </si>
  <si>
    <t>Aug. 08, 2015</t>
  </si>
  <si>
    <t>Document and Entity Information [Abstract]</t>
  </si>
  <si>
    <t>Entity Registrant Name</t>
  </si>
  <si>
    <t>India Globalization Capital, Inc.</t>
  </si>
  <si>
    <t>Document Type</t>
  </si>
  <si>
    <t>10-Q</t>
  </si>
  <si>
    <t>Current Fiscal Year End Date</t>
  </si>
  <si>
    <t>--03-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1</t>
  </si>
  <si>
    <t>CONSOLIDATED BALANCE SHEETS - USD ($)</t>
  </si>
  <si>
    <t>Mar. 31, 2015</t>
  </si>
  <si>
    <t>Current assets:</t>
  </si>
  <si>
    <t>Cash and cash equivalents</t>
  </si>
  <si>
    <t>Accounts receivable, net of allowances</t>
  </si>
  <si>
    <t>Inventories</t>
  </si>
  <si>
    <t>Prepaid expenses and other current assets</t>
  </si>
  <si>
    <t>Total current assets</t>
  </si>
  <si>
    <t>Goodwill</t>
  </si>
  <si>
    <t>Intangible assets</t>
  </si>
  <si>
    <t>Property, plant and equipment, net</t>
  </si>
  <si>
    <t>Investments in affiliates</t>
  </si>
  <si>
    <t>Investments-others</t>
  </si>
  <si>
    <t>Deferred income taxes</t>
  </si>
  <si>
    <t>Other non-current assets</t>
  </si>
  <si>
    <t>Total long-term assets</t>
  </si>
  <si>
    <t>Total assets</t>
  </si>
  <si>
    <t>Current liabilities:</t>
  </si>
  <si>
    <t>Short -term borrowings</t>
  </si>
  <si>
    <t>Trade payables</t>
  </si>
  <si>
    <t>Accrued expenses</t>
  </si>
  <si>
    <t>Loans - others</t>
  </si>
  <si>
    <t>Other current liabilities</t>
  </si>
  <si>
    <t>Total current liabilities</t>
  </si>
  <si>
    <t>Long -term borrowings</t>
  </si>
  <si>
    <t>Notes payable</t>
  </si>
  <si>
    <t>Other non-current liabilities</t>
  </si>
  <si>
    <t>Total liabilities</t>
  </si>
  <si>
    <t>Stockholders' equity:</t>
  </si>
  <si>
    <t>Common stock — $0.0001 par value; 150,000,000 shares authorized; 14,766,333 issued and outstanding as of March 31, 2015 and 14,991,798 issued and outstanding as of June 30, 2015.</t>
  </si>
  <si>
    <t>Additional paid-in capital</t>
  </si>
  <si>
    <t>Accumulated other comprehensive income</t>
  </si>
  <si>
    <t>Retained earnings (Deficit)</t>
  </si>
  <si>
    <t>Total equity attributable to Parent</t>
  </si>
  <si>
    <t>Non-controlling interest</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CONSOLIDATED STATEMENTS OF OPERATIONS (Unaudited) - USD ($)</t>
  </si>
  <si>
    <t>Jun. 30, 2014</t>
  </si>
  <si>
    <t>Revenues</t>
  </si>
  <si>
    <t>Cost of revenues (excluding depreciation)</t>
  </si>
  <si>
    <t>Selling, general and administrative expenses</t>
  </si>
  <si>
    <t>Depreciation</t>
  </si>
  <si>
    <t>Impairment loss - Investment others</t>
  </si>
  <si>
    <t>Operating income (loss)</t>
  </si>
  <si>
    <t>Interest expense</t>
  </si>
  <si>
    <t>Interest income</t>
  </si>
  <si>
    <t>Other income, net</t>
  </si>
  <si>
    <t>Income before income taxes and minority interest attributable to non-controlling interest</t>
  </si>
  <si>
    <t>Income taxes benefit/(expense)</t>
  </si>
  <si>
    <t>Net income/(loss)</t>
  </si>
  <si>
    <t>Non-controlling interests in earnings of subsidiaries</t>
  </si>
  <si>
    <t>Net income/(loss) attributable to common stockholders</t>
  </si>
  <si>
    <t>Earnings/(loss) per share attributable to common stockholders:</t>
  </si>
  <si>
    <t>Basic (in Dollars per share)</t>
  </si>
  <si>
    <t>Diluted (in Dollars per share)</t>
  </si>
  <si>
    <t>Weighted-average number of shares used in computing earnings per share amounts:</t>
  </si>
  <si>
    <t>Basic (in Shares)</t>
  </si>
  <si>
    <t>Diluted (in Shares)</t>
  </si>
  <si>
    <t>CONSOLIDATED STATEMENTS OF COMPREHENSIVE INCOME (LOSS) (Unaudited) - USD ($)</t>
  </si>
  <si>
    <t>Parent [Member]</t>
  </si>
  <si>
    <t>Foreign currency translation adjustments</t>
  </si>
  <si>
    <t>Comprehensive income/(loss)</t>
  </si>
  <si>
    <t>Noncontrolling Interest [Member]</t>
  </si>
  <si>
    <t>Comprehensive Income [Member]</t>
  </si>
  <si>
    <t>CONSOLIDATED STATEMENTS OF CASH FLOWS (Unaudited) - USD ($)</t>
  </si>
  <si>
    <t>Cash flows from operating activities:</t>
  </si>
  <si>
    <t>Adjustment to reconcile net income/(loss) to net cash:</t>
  </si>
  <si>
    <t>Unrealized exchange gain/(loss)</t>
  </si>
  <si>
    <t>Non-cash interest expenses</t>
  </si>
  <si>
    <t>ESOP and other stock related expenses</t>
  </si>
  <si>
    <t>IR and other share issuances</t>
  </si>
  <si>
    <t>Changes in:</t>
  </si>
  <si>
    <t>Accounts receivable</t>
  </si>
  <si>
    <t>Prepaid expenses and other assets</t>
  </si>
  <si>
    <t>Other non – current liabilities</t>
  </si>
  <si>
    <t>Non-current assets</t>
  </si>
  <si>
    <t>Accrued Expenses</t>
  </si>
  <si>
    <t>Net cash used in operating activities</t>
  </si>
  <si>
    <t>Cash flow from investing activities:</t>
  </si>
  <si>
    <t>Purchase of property and equipment</t>
  </si>
  <si>
    <t>Proceeds from sale of property and equipment</t>
  </si>
  <si>
    <t>Deposits towards acquisition (net of cash acquired)</t>
  </si>
  <si>
    <t>Capital work in progress</t>
  </si>
  <si>
    <t>Net cash provided/(used) by investing activities</t>
  </si>
  <si>
    <t>Cash flows from financing activities:</t>
  </si>
  <si>
    <t>Issuance of equity stock</t>
  </si>
  <si>
    <t>Net movement in other short-term borrowings</t>
  </si>
  <si>
    <t>Proceeds from loans</t>
  </si>
  <si>
    <t>Proceeds from Notes payable</t>
  </si>
  <si>
    <t>Net cash provided/(used) by financing activities</t>
  </si>
  <si>
    <t>Effects of exchange rate changes on cash and cash equivalents</t>
  </si>
  <si>
    <t>Net increase/(decrease) in cash and cash equivalents</t>
  </si>
  <si>
    <t>Cash and cash equivalent at the beginning of the period</t>
  </si>
  <si>
    <t>Cash and cash equivalent at the end of the period</t>
  </si>
  <si>
    <t>Supplementary information:</t>
  </si>
  <si>
    <t>Cash paid for interest</t>
  </si>
  <si>
    <t>Cash paid for taxes</t>
  </si>
  <si>
    <t>Non-cash items:</t>
  </si>
  <si>
    <t>Common stock issued for interest payment on notes payable</t>
  </si>
  <si>
    <t>Common stock issued including ESOP &amp; IR</t>
  </si>
  <si>
    <t>NOTE 1 - OVERVIEW</t>
  </si>
  <si>
    <t>Disclosure Text Block [Abstract]</t>
  </si>
  <si>
    <t>Nature of Operations [Text Block]</t>
  </si>
  <si>
    <t>NOTE 1 – OVERVIEW
a) Description of the Company
India Globalization Capital, Inc. (“IGC”) supplies electronic and health monitoring components to original equipment manufacturers (OEMs), and develops phytocannabinoid-based therapies for the treatment of conditions that are life altering or life threatening.
In addition, we build leading edge facilities that can be used to grow and extract pharmaceutical grade phytocannabinoids. We draw unique technological and cost synergies from our electronics and facilities construction business, and our international presence gives us a cost advantage in developing products using phytocannabinoids. As part of our legacy business, in India, we engage in leasing equipment to the construction and other industries. IGC is positioned in two of the world’s fastest growing industries -- phytocannabinoid-based biopharmaceuticals and the Internet of Things (“IoT”).
The Internet of Things is the network of physical objects or "things" embedded with electronics, software, sensors and connectivity to enable objects to exchange data with the manufacturer, operator and/or other connected devices. Phytocannabinoids are chemical compounds, found in cannabis, that exert a range of effects on the human body including, impacting the immune response, gastrointestinal maintenance and motility, muscle functioning, and nervous system response and functioning.
Our short-term plans are to develop, test and patent phytocannabinoid based pharmaceutical therapies, drive our electronics business through partnerships, and build leading edge facilities that can be used to grow and extract pharmaceutical grade phytocannabinoids. Our medium-term plans are to acquire companies or management that can help us advance our bio-pharmaceutical and our technology businesses. Our long-term plan is to establish IGC as a leading provider of phytocannabinoid based pharmaceutical and nutraceutical products.
We are a Maryland corporation formed in April 2005 for the purpose of acquiring one or more businesses with operations primarily in India through a merger, capital stock exchange, asset acquisition or other similar business combination. In March 2006, we completed an initial public offering of our common stock. In February 2007, we incorporated India Globalization Capital, Mauritius, Limited (“IGC-M”), a wholly-owned subsidiary, under the laws of Mauritius. In March 2008, we completed acquisitions of interests in two companies in India, Sricon Infrastructure Private Limited (“Sricon”) and Techni Bharathi Limited (“TBL”). Since March 31, 2013, we beneficially own 100% of TBL after completing the acquisition of the remaining 23.13% of TBL shares that were still owned by the founders of TBL. The 23.13% of TBL was acquired by IGC-MPL, which is a wholly-owned subsidiary of IGC-M. TBL shares are held by IGC-M. TBL is focused on the heavy equipment leasing business. In October 2014, pursuant to a Memorandum of Settlement with Sricon and related parties, IGC received approximately five acres of land in Nagpur, India, valued at approximately $5 million, in exchange for the 22% minority interest IGC had in Sricon.
In February 2009, IGC-M beneficially purchased 100% of IGC Mining and Trading Private Limited (“IGC-IMT”) based in Chennai, India. IGC-IMT was formed in December 2008, as a privately held start-up company engaged in the business of trading iron ore. Its current activity is to trade iron ore. In July 2009, IGC-M beneficially purchased 100% of IGC Materials, Private Limited (“IGC-MPL”) based in Nagpur, India, which conducts our quarrying business, and 100% of IGC Logistics, Private Limited (“IGC-LPL”) based in Nagpur, India, which is involved in the transport and delivery of ore, cement, aggregate and other materials. Together, these companies carry out our iron ore trading business in India.
In December 2011, we acquired a 95% equity interest in Linxi HeFei Economic and Trade Co., known as Linxi H&amp;F Economic and Trade Co., a People’s Republic of China-based company (“PRC Ironman”), by acquiring 100% of the equity of H&amp;F Ironman Limited, a Hong Kong company (“HK Ironman”). Together, PRC Ironman and HK Ironman are referred to as “Ironman.” On February 2, 2015, IGC filed a lawsuit for the cancellation of shares that were issued to the shareholders of HK Ironman. The lawsuit is in the preliminary stages and is expected to settle by fiscal year 2017.
In January 21, 2013, we incorporated IGC HK Mining and Trading Limited (“IGC-HK”) in Hong Kong. IGC-HK is a wholly-owned subsidiary of IGC-M. In September 2014, we changed the subsidiary’s name to IGC Cleantech Ltd (“IGC-CT”).
On May 31, 2014, we completed the acquisition of 51% of the issued and outstanding share capital of Golden Gate Electronics Limited, a corporation organized and existing under the laws of Hong Kong and now known as IGC International (“IGC-INT”). IGC-INT, headquartered in Hong Kong, operates an e-commerce platform for trading of commodities and electronic components. The purchase price of the acquisition consisted of up to 1,209,765 shares of our common stock, valued at approximately $1,052,496 on the closing date of the acquisition.
On June 27, 2014, we entered into an agreement with TerraSphere Systems LLC to develop multiple facilities to produce organic leafy green vegetables utilizing TerraSphere’s advanced pesticide-free organic indoor farming technology. Under the agreement, we will own 51% of each venture once production is operational, and will have a right of first refusal to participate in all future build-outs. We are required to make an investment in cash in the venture within 60 days after the date of the agreement. Additionally, in consideration for our issuance of 50,000 shares of common stock, we received a seven-year option to purchase TerraSphere Systems for cash or additional shares of our common stock. IGC is in the process of negotiating a return of the advance.
On December 18, 2014, we entered into a Purchase Agreement with Apogee Financial Investments, Inc. (“Apogee”), the previous sole owner of the outstanding membership interests of Midtown Partners &amp; Co., LLC, a Florida limited liability company registered as a broker-dealer under the Securities Exchange Act of 1934 (“Midtown Partners”), and acquired, in an initial closing, 24.9% of the outstanding membership interests in Midtown Partners. In consideration of the initial membership interests, we are required to issue to Apogee 1,200,000 shares of our common stock (subject to downward adjustment based on certain fourth quarter 2014 financial statement matters). Following the receipt of all required SEC, FINRA and other regulatory approvals, we have agreed to acquire, in a final closing, the remaining 75.1% of the outstanding membership interests in Midtown Partners in consideration of our issuance to Apogee of an additional 700,000 shares of our common stock (subject to downward adjustment based on certain financial statement matters prior to the final closing). As of June 30, 2015, Apogee and Midtown Partners had not received the requisite approvals from FINRA. As a result, pursuant to the terms of the Agreement, there are several penalties that will apply, including the cancellation of 700,000 shares of IGC stock and a penalty of $125,000 payable by Apogee to IGC. The parties are in the process of negotiating a settlement.
Unless the context requires otherwise, all references in this report to “IGC,” “we,” “our” and “us” refer to India Globalization Capital, Inc., together with our wholly-owned subsidiaries HK Ironman and IGC-M, as well as our direct and indirect subsidiaries PRC Ironman, TBL, IGC-IMT, IGC-MPL, IGC-LPL, IGC-INT and IGC-CT.
Our principal executive offices are located at 4336 Montgomery Avenue, Bethesda, Maryland 20814, and our telephone number is (301) 983-0998. We maintain a website at www.igcinc.us
b) List of subsidiaries with percentage holding
The operations of IGC are based in India, Hong Kong, China and the United States. The financial statements of the following subsidiaries have been considered for consolidation.
Subsidiaries
Immediate
holding company
Country of
Incorporation
Percentage of holding
as of June 30, 2015
Percentage of holding
as of March 31, 2015
H&amp;F Ironman Limited
(“HK Ironman”) (1)
IGC
Hong Kong
100
100
Linxi H&amp;F Economic and Trade Co.
("PRC Ironman") (3)
HK Ironman
Peoples’ Republic of China
95
95
IGC – Mauritius
("IGC-M") (1)
IGC
Mauritius
100
100
Techni Bharathi Private Limited
(“TBL”) (2)
IGC-M
India
100
100
India Mining and Trading Private Limited
("IGC-IMT") (2)
IGC-M
India
100
100
IGC Materials Private Limited
("IGC-MPL")
IGC-M
India
100
100
IGC Logistic Private Limited
("IGC-LPL") (2)
IGC-M
India
100
100
IGC Cleantech Limited
(“IGC-CT”) (2)
IGC-M
Hong Kong
100
100
IGC International Limited
(“IGC-INT”) (4)
IGC
Hong Kong
51
0
_____________________________________________
(1) Wholly-owned by India Globalization Capital, Inc.
(2) Wholly-owned by India Globalization Capital, Mauritius, Limited.
(3) 95% owned by HK Ironman, which is India Globalization Capital, Inc.’s wholly-owned subsidiary.
(4) 51% owned by India Globalization Capital, Inc. Formerly Golden Gate Electronics Limited.</t>
  </si>
  <si>
    <t>NOTE 2 - SIGNIFICANT ACCOUNTING POLICIES</t>
  </si>
  <si>
    <t>Accounting Policies [Abstract]</t>
  </si>
  <si>
    <t>Significant Accounting Policies [Text Block]</t>
  </si>
  <si>
    <t>NOTE 2 – SIGNIFICANT ACCOUNTING POLICIES
a) Basis of preparation of financial statements
The Company has prepared the accompanying unaudited Condensed Consolidated Financial Statements (“Financial Statements”) in accordance with the rules and regulations of the U.S. Securities and Exchange Commission (“SEC”) for interim financial information. Accordingly, they do not include all of the information and footnotes required by United States generally accepted accounting principles (“GAAP”) for complete financial statements. Therefore, the Financial Statements should be read in conjunction with the audited Consolidated Financial Statements contained in the Company’s Annual Report on Form 10-K for the fiscal year ended March 31, 2015 filed with the SEC on July 14, 2015.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he significant accounting policies adopted by the Company, in respect of these consolidated financial statements, are set out below. The Company’s current fiscal year ends on March 31, 2016.
b) Principles of consolidation
The consolidated financial statements include the accounts of the Company and all of its subsidiaries that are more than 50% owned and controlled. The financial statements of the parent company and its majority owned or controlled subsidiaries have been combined on a line by line basis by adding together the book values of all items of assets, liabilities, incomes and expenses after eliminating all inter-company balances and transactions and resulting unrealized gain or loss. Operating results of companies acquired are included from the dates of acquisition.
c) Non-controlling interests
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Company consolidates the subsidiaries into its consolidated financial statements. Transactions between the Company and its subsidiaries have been eliminated in the consolidated financial statements.
The Company accounts for investments by the equity method where its investment in the voting stock gives it the ability to exercise significant influence over the investee but not control. In situations, such as the Company’s ownership interest in Sricon Infrastructure Private Limited (“Sricon”) and Midtown Partners &amp; Co., LLC (“MTP”), wherein the Company is not able to exercise significant influence in spite of having 20% or more of the voting stock, the Company has accounted for the investment based on the cost method. In addition, the Company consolidates any Variable Interest Entity (“VIE”) if it is determined to be the primary beneficiary. However, as of June 30, 2015, the Company does not have any interest in any VIE or equity method investment.
The non-controlling interest disclosed in the accompanying financial statements for the 3-month period ended June 30, 2015 represents the non-controlling interest in in Linxi H&amp;F Economic and Trade Co. (PRC Ironman) through 100% owned subsidiary, H&amp;F Ironman Limited (HK Ironman), and IGC International and the profits or losses associated with the non-controlling interest in those operations.
The adoption of Accounting Standards Codification (ASC) 810-10-65 "Consolidation — Transition and Open Effective Date Information" (previously referred to as SFAS No. 160, "Non-controlling Interests in Consolidated Financial Statements, an amendment of ARB No. 51"), has resulted in the reclassification of amounts previously attributable to minority interest (now referred to as non-controlling interest) to a separate component of shareholders’ equity on the accompanying consolidated balance sheets and consolidated statements of shareholders’ equity and comprehensive income (loss). Additionally, net income attributable to non-controlling interest is shown separately from net income in the consolidated statements of income. This reclassification had no effect on our previously reported financial position or results of operations.
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
e) Foreign currency transactions
IGC operates in India, Hong Kong and China and a substantial portion of the Company’s sales are denominated in INR, HKD and RMB, as of those respective operations. As a result, changes in the relative values of the U.S. dollar and INR, HKD or the RMB affect revenues and profits as the results are translated into U.S. dollars in the consolidated and pro forma financial statements.
The accompanying financial statements are reported in U.S. dollars. The INR, HKD and the RMB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exchange rates used for translation purposes are as follows:
Period End Average Rate
Period End Rate
Period
(P&amp;L rate)
(Balance sheet rate)
Three months ended June 30, 2014
INR 59.80
per
USD
INR 60.06
per
USD
RMB 6.21
per
USD
RMB 6.20
per
USD
HKD 7.75
per
USD
HKD 7.75
per
USD
Year ended March 31, 2015
INR 61.11
per
USD
INR 62.31
per
USD
RMB 6.21
per
USD
RMB 6.20
per
USD
HKD 7.80
per
USD
HKD 7.80
per
USD
Three months ended June 30, 2015
INR 63.37
per
USD
INR 63.59
per
USD
RMB 6.20
per
USD
RMB 6.20
per
USD
HKD 7.75
per
USD
HKD 7.75
per
USD
f) Revenue recognition
The majority of the revenue recognized for the quarterly periods ended June 30, 2015 and 2014 was derived from the Company’s subsidiaries, when all of the following criteria have been satisfied:
Revenue is recognized when persuasive evidence of an arrangement exists, the sales price is fixed or determinable and collectability is reasonably assured.
Revenue from sale of goods is recognized when substantial risks and rewards of ownership are transferred to the buyer under the terms of the contract.
For the sale of goods, the timing of the transfer of substantial risks and rewards of ownership is based on the contract terms negotiated with the buyer, e.g., FOB or CIF. We consider the guidance provided under Staff Accounting Bulletin (“SAB”) 104 in determining revenue from sales of goods. Considerations have been given to all four conditions for revenue recognition under that guidance. The four conditions are:
·
Contract – Persuasive evidence of our arrangement with the customers;
·
Delivery – Based on the terms of the contracts, the Company assesses whether the underlying goods have been delivered and therefore the risks and rewards of ownership are completely transferred;
·
Fixed or determinable price – The Company enters into contracts where the price for the goods being sold is fixed and not contingent upon other factors.
·
Collection is deemed probable – At the time of recognition of revenue, the Company makes an assessment of its ability to collect the receivable arising on the sale of the goods and determines that collection is probable.
Revenue for any sale is recognized only if all of the four conditions set forth above are met. The Company assesses these criteria at the time of each sale. In the absence of meeting any of the criteria set out above, the Company defers revenue recognition until all of the four conditions are met.
Revenue from construction/project related activity and contracts for supply/commissioning of complex plant and equipment is recognized as follows:
(a) Cost plus contracts: Contract revenue is determined by adding the aggregate cost plus proportionate margin as agreed with the customer and expected to be realized.
(b) Fixed price contracts: Contract revenue is recognized using the percentage completion method and the percentage of completion is determined as a proportion of cost incurred-to-date to the total estimated contract cost. Changes in estimates for revenues, costs to complete, and profit margins are recognized in the period in which they are reasonably determinable.
·
In many of the fixed price contracts entered into by the Company, significant expenses are incurred in the mobilization stage in the early stages of the contract. The expenses include those that are incurred in the transportation of machinery, erection of heavy machinery, clearing of the campsite, workshop ground cost, overheads, etc. All such costs are booked to deferred expenses and written off over the period in proportion to revenues earned.
·
Where the modifications of the original contract are such that they effectively add to the existing scope of the contract, the same are treated as a change orders. On the other hand, where the modifications are such that they change or add an altogether new scope, these are accounted for as a separate new contract. The Company adjusts contract revenue and costs in connection with change orders only when both, the customer and the Company with respect to both the scope and invoicing and payment terms, approve them.
·
In the event of claims in our percentage of completion contracts, the additional contract revenue relating to claims is only accounted after the proper award of the claim by the competent authority. The contract claims are considered in the percentage of completion only after the proper award of the claim by the competent authority.
Full provision is made for any loss in the period in which it is foreseen.
Revenue from service related activities and miscellaneous other contracts are recognized when the service is rendered using the proportionate completion method or completed service contract method.
g) Accounts receivable
Accounts receivable from customers in the electronics business are recorded at the invoiced amount, taking into consideration any adjustments made for returns. Also, the Company evaluates the collectability of selected accounts receivable on a case-by-case basis and makes adjustments to the bad debt reserve for expected losses. For all other accounts, the Company estimates reserves for bad debts based on general aging, experience and past-due status of the accounts. When applicable,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If circumstances related to customers change, estimates of recoverability would be further adjusted.
Regarding our collection policy on electronics trading receivables, there are three types of trades: (1) payment guaranteed through letters of credit, (2) deposit or spot payment on delivery or (3) delivery on credit. With the first type of trade: our policy for collection is to ask the customer to open a letter of credit with a bank. The typical terms of the letter of credit are that 100% of the payment is made when the material is shipped. With the second type of trade, customers pay on delivery. On the third type of trade, our policy is to allow the customer to have a payment credit term of 90 days.
h) Inventories
We provide for inventory obsolescence, excess inventory and inventories with carrying values in excess of market values based on our assessment of the future demands, market conditions and our specific inventory management procedures. If market conditions and actual demands are less favorable than our estimates, additional inventory write-downs may be required. In all cases, inventory is carried at the lower of historical cost or market value.
i) Investments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n spite of being in excess of 20% is not sufficient to exercise significant influence, the Company has accounted for the investment based on the cost method, as is the case of Midtown Partners &amp; Co., LLC (“MTP”).
j) Property, Plant and Equipment (PP&amp;E)
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
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
k)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
l) Earnings per common share
Basic earnings per share is computed by dividing net income/(loss) applicable to common stockholders by the weighted average number of common shares outstanding for the period. Diluted earnings per share reflects the additional dilution from all potentially dilutive securities such as stock warrants and options.
m)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June 30, 2015 and 2014, there was no significant liability for income tax associated with unrecognized tax benefits.
The issuance by IGC of its common stock to (1) HK Ironman stockholders in exchange for HK Ironman stock; to (2) Golden Gate Electronics Ltd (“GG”) in exchange for GG stock; and to (3) Apogee Financial in exchange for Midtown Partners stock, as contemplated by the respective stock purchase agreements between the Company and HK Ironman, PRC Ironman and their stockholders; between the Company and Golden Gate Electronics Ltd and its stockholders; and between the Company and Apogee Financial and their stockholders, generally will not be taxable transactions to U.S. holders for U.S. federal income tax purposes. It is expected that IGC and its stockholders will not recognize any gain or loss because of the approval of the shares for U.S. federal income tax purposes.
n) Cash and cash equivalents
For financial statement purposes, the Company considers all highly liquid debt instruments with maturity of three months or less, to be cash equivalents. The Company maintains its cash in bank accounts in the United States of America, Mauritius, India, and Hong Kong, which at times may exceed applicable insurance limits. The Company has not experienced any losses in such accounts. The Company believes it is not exposed to any significant credit risk on cash and cash equivalent. The Company does not invest its cash in securities that have an exposure to U.S. mortgages.
o) Restricted cash
Restricted cash consists of deposits pledged to various government authorities and deposits used as collateral with banks for guarantees and letters of credit, given by the Company to its customers or vendors.
p) Fair value of financial instruments
As of June 30, 2015 and March 31, 2015,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
q) 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this quarter, sales were spread across many customers in Hong Kong, China and India, and therefore the credit concentration risk is low.
r) Left intentionally blank.
s) Business combination
In accordance with ASC Topic 805, Business Combinations, the Company uses the purchase method of accounting for all business combinations consummated after June 30, 2001. Intangible assets acquired in a business combination are recognized and reported apart from goodwill if they meet the criteria specified in ASC Topic 805. Any purchase price allocated to an assembled workforce is not accounted separately.
t) Employee benefits plan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
At this time, the Company does not participate in a multi-employer defined contribution plan in China to provide employees with certain retirement, medical and other fringe benefits because most of the Company’s workers are contractors employed through agencies or other companies. In the United States, we provide health insurance, life insurance and 401-K benefits. The Company makes a 401-K matching contribution up to 3% of the employee’s annual salary.
u)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
v) Accounting for goodwill and related impairment
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
The Company adopted the provisions of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
Pursuant to ASC 350-20-35-4 through 35-19, the impairment testing of goodwill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The loss recognized cannot exceed the carrying amount of goodwill. After a goodwill impairment loss is recognized, the adjusted carrying amount of goodwill shall be its new accounting basis. Subsequent reversal of a previously recognized goodwill impairment loss is prohibited once the measurement of that loss is completed.
In ASC 350.20.20, a reporting unit is defined as an operating segment or one level below the operating segment. A component of an operating segment is a reporting unit if the component constitutes a business for which discrete financial information is available and segment management regularly reviews the operating results of that component. The Company has determined that it operates in a single operating segment. While the Company’s Chief Executive Officer reviews the consolidated financial information for the purposes of decisions relating to resource allocation, the Company’s Chief Financial Officer, on an as-need basis, looks at the financial statements of the individual legal entities in India for the limited purpose of consolidation. Given the existence of discrete financial statements at an individual entity level in India, the Company believes that each of these entities constitute a separate reporting unit under a single operating segment.
Therefore, the first step in the impairment testing for goodwill is the identification of reporting units and the allocation of goodwill to these reporting units. Accordingly, IGC International, which is one of the legal entities, is also considered a separate reporting unit and therefore the Company believes that the assessment of goodwill impairment at the subsidiary level, which is also a reporting unit, is appropriate.
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
w) Reclassifications
None
x)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In February 2015, the FASB issued ASU No. 2015-02, Consolidation (Topic 810): Amendments to the Consolidation Analysi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
In April 2014, the FASB issued ASU 2014-08 “Reporting Discontinued Operations and Disclosures of Disposals of Components of an Entity.” ASU 2014-08 provides a narrower definition of discontinued operations than under previous U.S. GAAP. ASU 2014-08 requires that a disposal of components of an entity (or groups of components) be reported as discontinued operations if the disposal represents a strategic shift that will have a major effect on the reporting entity’s operations and financial results. ASU 2014-08 is effective prospectively for disposals (or classifications of businesses as held-for-sale) of components of an entity that occur in annual or interim periods beginning after December 15, 2014.</t>
  </si>
  <si>
    <t>NOTE 3 - ACCOUNTS RECEIVABLE</t>
  </si>
  <si>
    <t>Receivables [Abstract]</t>
  </si>
  <si>
    <t>Loans, Notes, Trade and Other Receivables Disclosure [Text Block]</t>
  </si>
  <si>
    <t xml:space="preserve">NOTE 3 – ACCOUNTS RECEIVABLE
Accounts receivable, net of allowances, amounted to $1.03 million and $0.99 million, as of June 30, 2015 and March 31, 2015, respectively. The accounts receivable net of reserves for the quarter ended June 30, 2015 comes primarily from the rental of heavy construction equipment and trading of electronic components. Presently, the accounts receivable from TBL amount to $478,754 and from IGC-INT amount to $477,426. The Company maintains an allowance for doubtful accounts based on present and prospective financial condition of the customer and their inherent credit risk. </t>
  </si>
  <si>
    <t>NOTE 4 - OTHER CURRENT AND NON-CURRENT ASSETS</t>
  </si>
  <si>
    <t>Disclosure Text Block Supplement [Abstract]</t>
  </si>
  <si>
    <t>Other Assets Disclosure [Text Block]</t>
  </si>
  <si>
    <t>NOTE 4 – OTHER CURRENT AND NON-CURRENT ASSETS
Prepaid expenses and other current assets consist of the following:
As of June 30, 2015
As of March 31, 2015
Prepaid /preliminary expenses $ 90,676 $ 1,070
Advance to suppliers &amp; services 756,573 900,864
Security/statutory advances 30,471 18,528
Advances to employees 979,219 978,142
Prepaid /accrued interest 2,107 2,149
Deposit and other current assets 48,910 49,542
Total $ 1,907,956 $ 1,950,295
* Advances to Employees represent advances made to employees of Ironman by Ironman, prior to its acquisition by IGC.
Other non-current assets consist of the following:
As of June 30, 2015
As of March 31, 2015
Statutory/Other advances $ 426,933 $ 434,284
Total $ 426,933 $ 434,284
On May 21, 2012, TBL entered into an agreement with Weave &amp; Weave for the purchase of land value $640,000. TBL gave Weave and Weave an advance of USD 393,195. As of the date of this filing, the parties are in the process of negotiating a settlement that includes the purchase and sale of land as well as the refund of the advance given by TBL.</t>
  </si>
  <si>
    <t>NOTE 5 - INTANGIBLE ASSETS &amp; GOODWILL</t>
  </si>
  <si>
    <t>Goodwill and Intangible Assets Disclosure [Abstract]</t>
  </si>
  <si>
    <t>Goodwill and Intangible Assets Disclosure [Text Block]</t>
  </si>
  <si>
    <t xml:space="preserve">NOTE 5 – INTANGIBLE ASSETS AND GOODWILL
The movement in intangible assets and goodwill is given below.
As of June 30, 2015
As of March 31, 2015
Intangible Assets at the beginning of the period
$
306,131
$
468,091
Goodwill of Golden Gate Electronics Ltd
982,782
982,782
Amortization/Impairment of goodwill
-
(164,704
)
Effect of foreign exchange translation
74
2,744
Total Intangible Assets and Goodwill
$
1,288,987
$
1,288,913 </t>
  </si>
  <si>
    <t>NOTE 6 - PROPERTY, PLANT AND EQUIPMENT</t>
  </si>
  <si>
    <t>Property, Plant and Equipment [Abstract]</t>
  </si>
  <si>
    <t>Property, Plant and Equipment Disclosure [Text Block]</t>
  </si>
  <si>
    <t>NOTE 6 – PROPERTY, PLANT AND EQUIPMENT
Property, plant and equipment consist of the following:
Category
Useful Life (years)
As of June 30, 2015
As of March 31, 2015
Land N/A $ 12,069 $ 12,069
Building (flat) 25 1,290,613 1,295,420
Plant and machinery 20 9,163,456 9,179,482
Computer equipment 3 289,746 286,329
Office equipment 5 163,767 163,974
Furniture and fixtures 5 142,732 142,911
Vehicles 5 532,949 534,327
Assets under construction N/A 4,951,462 4,927,271
Total $ 16,546,794 $ 16,541,783
Less: Accumulated depreciation $ (8,892,663 ) $ (8,757,336 )
Net Assets $ 7,654,131 $ 7,784,447
Depreciation and amortization expense for the three months ended June 30, 2015 and 2014 was $155,974 and $148,889, respectively. Capital work-in-progress represents advances paid towards the acquisition of property and equipment and the cost of property and equipment not put to use before the balance sheet date.</t>
  </si>
  <si>
    <t>NOTE 7 - INVESTMENTS - OTHERS</t>
  </si>
  <si>
    <t>Equity Method Investments and Joint Ventures [Abstract]</t>
  </si>
  <si>
    <t>Equity Method Investments and Joint Ventures Disclosure [Text Block]</t>
  </si>
  <si>
    <t xml:space="preserve">NOTE 7 – INVESTMENTS – OTHERS
Investments – others for each of the periods ended June 30, 2015 and March 31, 2015 consisted of the following:
As of June 30, 2015
As of March 31, 2015
Investment in equity shares of an unlisted company $ 29,863 $ 30,477
Total $ 29,863 $ 30,477 </t>
  </si>
  <si>
    <t>NOTE 8 - SHORT-TERM AND LONG-TERM BORROWINGS</t>
  </si>
  <si>
    <t>Short-term Debt [Text Block]</t>
  </si>
  <si>
    <t>NOTE 8 – SHORT-TERM AND LONG-TERM BORROWINGS
IGC-INT maintains banking facilities such as bank overdrafts and long term borrowing with multiple banks in Hong Kong. The total outstanding balance of such facilities as of June 30, 2015 was $1,586,014 disclosed under short term borrowing and long term borrowing for $1,277,812, and $308,202, respectively. The average interest rate on such facilities is 5% per annum. The facilities have been utilized to meet the working capital requirements of IGC-INT. Such facilities are primarily secured by the accounts receivable and inventory of IGC-INT and additionally secured by the Guarantee given by Hong Kong Mortgage Corporation Limited under the SME Financing Guarantee Scheme and the personal guarantee of our CEO and Sunny Tsang, the managing director and founder of IGC-INT.</t>
  </si>
  <si>
    <t>NOTE 9 - OTHER CURRENT AND NON-CURRENT LIABILITIES</t>
  </si>
  <si>
    <t>Other Liabilities and Financial Instruments Subject to Mandatory Redemption [Abstract]</t>
  </si>
  <si>
    <t>Other Liabilities Disclosure [Text Block]</t>
  </si>
  <si>
    <t xml:space="preserve">NOTE 9 – OTHER CURRENT AND NON-CURRENT LIABILITIES
Other current liabilities consist of the following:
As of June 30, 2015
As of March 31, 2015
Statutory payables $ 8,575 $ 9,338
Employee related liabilities 403,523 487,647
Other liabilities /expenses payable - -
Total $ 412,098 $ 496,985
Other non-current liabilities consist of the following:
As of June 30, 2015
As of March 31, 2015
Creditors - old $ 146,941 $ 136,318
Acquisition related liabilities 873,571 873,571
Total $ 1,020,512 $ 1,009,889
Sundry creditors consist primarily of creditors to whom amounts are due for supplies and materials received in the normal course of business . </t>
  </si>
  <si>
    <t>NOTE 10 - RELATED PARTY TRANSACTIONS</t>
  </si>
  <si>
    <t>Related Party Transactions [Abstract]</t>
  </si>
  <si>
    <t>Related Party Transactions Disclosure [Text Block]</t>
  </si>
  <si>
    <t>NOTE 10 – RELATED PARTY TRANSACTIONS
As of June 30, 2015, the Company has an unpaid balance of $19,823 payable to our CEO. The balance includes unpaid salary and interest-free advances made by the CEO.
We pay IGN, LLC, an affiliate of Mr. Mukunda, $4,000 per month for office space and certain general and administrative services. We believe, based on rents and fees for similar services in the Washington, D.C. metropolitan area, that the fee charged by IGN LLC is at least as favorable as we could have obtained from an unaffiliated third party. The agreement is on a month-to-month basis and may be terminated by the Board of Directors at any time without notice.</t>
  </si>
  <si>
    <t>NOTE 11 - NOTES PAYABLE AND LOANS - OTHERS</t>
  </si>
  <si>
    <t>Debt Disclosure [Abstract]</t>
  </si>
  <si>
    <t>Debt Disclosure [Text Block]</t>
  </si>
  <si>
    <t xml:space="preserve">NOTE 11 – NOTES PAYABLE AND LOANS – OTHERS
The Company has an unsecured Note Payable to Bricoleur Partners, L.P. in the amount of $1,800,000 (“2012 Security”), currently due July 31, 2016. Up to July 2014, the Company was making monthly interest payments of 17,100 shares of common stock. Starting on August 2014 and as per Amendment No. 2 to the 2012 Security, the Company started making a monthly interest payment of 23,489 shares of common stock. No other "interest" payment is made on the loan. During the quarter ended June 30, 2015, the Company issued a total of 93,956 shares valued at $41,105 to this debt holder, which constituted an element of repayment of interest. The Company issued a Convertible Promissory Note (the "Convertible Note") to River North Equity, LLC for $335,000 on April 20, 2015. The Convertible Note has a 4% annual interest rate and matures in 12 months from the date of closing with a 6- month convert feature. One of our previous directors has loaned the Company, on an unsecured basis, working capital of $40,000 at 10% annual interest payable on April 25, 2016. </t>
  </si>
  <si>
    <t>NOTE 12 - COMMITMENTS AND CONTINGENCY</t>
  </si>
  <si>
    <t>Commitments and Contingencies Disclosure [Abstract]</t>
  </si>
  <si>
    <t>Commitments and Contingencies Disclosure [Text Block]</t>
  </si>
  <si>
    <t>NOTE 12 – COMMITMENTS AND CONTINGENCY
No significant contingencies or commitments were incurred or made during the three months ended June 30, 2015.</t>
  </si>
  <si>
    <t>NOTE 13 - COMMON STOCK</t>
  </si>
  <si>
    <t>Stockholders' Equity Note [Abstract]</t>
  </si>
  <si>
    <t>Stockholders' Equity Note Disclosure [Text Block]</t>
  </si>
  <si>
    <t>NOTE 13 – COMMON STOCK
Currently, the Company has two securities listed on the NYSE MKT: (1) Common Stock, $.0001 par value (trading symbol: IGC) (“Common Stock”) and (2) redeemable warrants to purchase Common Stock (trading symbol: IGC.WT). In February 2013, the Company voluntarily delisted its units from the NYSE MKT and requested its unit holders to contact IGC to get the existing units separated into Common Stock and Warrants. Each warrant entitles the holder to purchase one-tenth of share of Common Stock at an exercise price of $5.00. The warrants were to expire on March 6, 2015, but on February 4, 2015, the Company extended the expiration date to March 6, 2017.
Effective March 31, 2014, the Company and Bricoleur Partners, L.P. agreed to amend the outstanding $1,800,000 promissory note (“2012 Security”), subject to the same terms of the 2012 Agreement and Amendments No. 1 and No. 2 thereto, to extend the maturity date of the 2012 Security from July 31, 2014 to July 31, 2016. During the quarter ended June 30, 2015, the Company issued 93,956 shares valued at $41,105 to this debt holder, which constituted an element of repayment of interest.
On August 22, 2013, IGC entered into an At the Market (“ATM”) Agency Agreement with Enclave Capital LLC. Under the ATM Agency Agreement, IGC may offer and sell shares of Common Stock having an aggregate offering price of up to $4 million from time to time. Sales of the shares, if any, will be made by means of ordinary brokers’ transactions on the NYSE MKT at market prices, or as otherwise agreed with Enclave. The Company estimated that the net proceeds from the sale of the shares of common stock that were being offered were going to be approximately $3.6 million. On June 8, 2014, IGC entered into a new At the Market (the “June ATM”) Agency Agreement with Enclave Capital LLC. Under the June ATM Agency Agreement, IGC may offer and sell shares of Common Stock having an aggregate offering price of up to $1.5 million, for a total of $5.5 million of gross proceeds from the combined ATM agreements. IGC intends to use the net proceeds from the sale of securities offered for working capital needs, repayment of indebtedness and other general corporate purposes. During the quarter ended June 30, 2015, the Company issued 131,509 shares of Common Stock valuated at $55,107 under this agreement.
Under the December 18, 2014 Purchase Agreement with Apogee, we issued 1,200,000 common shares of IGC valued at $888,000 for the purchase of 24.9% ownership interest in Midtown Partners &amp; Co., LLC. Pending downward adjustments, subject to certain balance sheet items of MTP, a total of 500,000 shares of IGC common stock have been held back. Pending the resolution of these balance sheet items, the shares that have been held back may be cancelled. As of June 30, 2015, Apogee and Midtown Partners had not received the requisite approvals from FINRA. As a result, pursuant to the terms of the Agreement, there are several penalties that will apply, including the cancellation of 700,000 shares of IGC stock and a penalty of $125,000. The parties are in the process of negotiating a settlement.
Further, pursuant to IGC’s employee stock option plan, the Company has issued options to purchase 130,045 shares at an average exercise price of $5.60 per share, all of which are outstanding and exercisable as of June 30, 2015. The Company did not issue any shares to any of its directors or employees during this quarter. As of June 30, 2015, IGC has 14,991,798 shares of Common Stock issued and outstanding.</t>
  </si>
  <si>
    <t>NOTE 14 - STOCK-BASED COMPENSATION</t>
  </si>
  <si>
    <t>Disclosure of Compensation Related Costs, Share-based Payments [Abstract]</t>
  </si>
  <si>
    <t>Disclosure of Compensation Related Costs, Share-based Payments [Text Block]</t>
  </si>
  <si>
    <t>NOTE 14 – STOCK-BASED COMPENSATION
On April 1, 2009, the Company adopted ASC 718, “Compensation-Stock Compensation” (previously referred to as SFAS No. 123 (revised 2004), Share Based Payment)</t>
  </si>
  <si>
    <t>NOTE 15 - SELLING, GENERAL AND ADMINISTRATIVE EXPENSES</t>
  </si>
  <si>
    <t>Other Operating Income and Expense [Text Block]</t>
  </si>
  <si>
    <t>NOTE 15 – SELLING, GENERAL AND ADMINISTRATIVE EXPENSES
Selling, general and administrative expenses were $305,403 for the three months ended June 30, 2015 as compared to $1,077,686 for the three months ended June 30, 2014. Selling, general and administrative expenses include compensation expenses to management, legal and professional expenses, investor relations expenses, acquisition related expenses and travel expenses. The selling, general and administrative expenses in the quarter ended June 30, 2015 decreased to one third as compared to June 30, 2014, as there were no shares or options issued to employees, investor relations firms or for acquisitions.</t>
  </si>
  <si>
    <t>NOTE 16 - IMPAIRMENT</t>
  </si>
  <si>
    <t>Cost and Equity Method Investments Disclosure [Text Block]</t>
  </si>
  <si>
    <t xml:space="preserve">NOTE 16 – IMPAIRMENT
No impairment was made on the Company’s investments during the fiscal quarter ended June 30, 2015. </t>
  </si>
  <si>
    <t>NOTE 17 - OTHER INCOME</t>
  </si>
  <si>
    <t>Other Income and Expenses [Abstract]</t>
  </si>
  <si>
    <t>Other Income and Other Expense Disclosure [Text Block]</t>
  </si>
  <si>
    <t>NOTE 17 – OTHER INCOME
Other income for the three-month period ended June 30, 2015 contains certain foreign exchange gains/(losses) arising on account of re-measurement of certain intercompany receivables between the U.S. holding company and the foreign subsidiaries. The total foreign exchange loss for the three-month periods ended June 30, 2015 and 2014 amounted to $47,087 and $3,150, respectively.</t>
  </si>
  <si>
    <t>NOTE 18 - RECONCILIATION OF EPS</t>
  </si>
  <si>
    <t>Earnings Per Share [Abstract]</t>
  </si>
  <si>
    <t>Earnings Per Share [Text Block]</t>
  </si>
  <si>
    <t>NOTE 18 – RECONCILIATION OF EPS
The historical weighted average per share for our shares through June 30, 2015, was applied using the treasury method of calculating the fully diluted shares. The weighted average number of shares outstanding as of June 30, 2015 and 2014 used for the computation of basic earnings per share (“EPS”) is 14,832,065 and 10,174,358, respectively. Due to the loss incurred during the three-month period ended June 30, 2015, all of the potential equity shares are anti-dilutive and accordingly, the fully diluted EPS is equal to the basic EPS.</t>
  </si>
  <si>
    <t>NOTE 19 - INCOME TAXES</t>
  </si>
  <si>
    <t>Income Tax Disclosure [Abstract]</t>
  </si>
  <si>
    <t>Income Tax Disclosure [Text Block]</t>
  </si>
  <si>
    <t>NOTE 19 – INCOME TAXES
The Company adopted ASC 740, Accounting for Uncertainty in Income Taxes. In assessing the recoverability of its deferred tax assets, management considers whether it is more likely than not that some portion or all of the deferred tax assets will not be realized. The ultimate realization of the deferred tax assets is dependent on the generation of future taxable income during the periods in which those temporary differences become deductible. The management considers historical and projected future taxable income, and tax planning strategies in making this assessment.
The Company’s effective tax rate was 0% and 0% for the quarters ended June 30, 2015 and 2014. The Company has US deferred tax assets, which have been offset by valuation allowance because of historical and expected losses. As the Company reverses its losses and becomes profitable, we will reassess the likelihood of recovering a portion or all of the deferred tax assets. The remaining balance of deferred tax assets, which appear on the balance sheet, are from foreign based operations in which utilization is highly probable in offsetting future foreign income taxes.
The Company recorded an income tax gain/expense of $0 resulting from operational results of its foreign entities for the three-month period ended June 30, 2015 as compared to a tax expenses of $0 for the same period in 2014. As of June 30, 2015 and 2014, there was no significant liability for income tax associated with unrecognized tax benefits.</t>
  </si>
  <si>
    <t>NOTE 20 - SEGMENT INFORMATION</t>
  </si>
  <si>
    <t>Segment Reporting [Abstract]</t>
  </si>
  <si>
    <t>Segment Reporting Disclosure [Text Block]</t>
  </si>
  <si>
    <t>NOTE 20 – SEGMENT INFORMATION
Accounting pronouncements establish standards for the manner in which public companies report information about operating segments in annual and interim financial statements. Operating segments are component of an enterprise that have distinct financial information available and evaluated regularly by the chief operating decision-maker ("CODM") to decide how to allocate resources and evaluate performance. The Company's CODM is considered to be the Company's chief executive officer ("CEO"). The CEO reviews financial information presented on an entity level basis for purposes of making operating decisions and assessing financial performance. Therefore, the Company has determined that it operates in a single operating and reportable segment.
The following provides information required by ASC 280-10-50-38 Entity-Wide Information:
1) The table below shows revenue reported by product and service:
Product &amp; Service
Amount
Percentage of total revenues
Electronics trading $ 1,832,220 98.60 %
Rental heavy equipment 26,589 1.40
TOTAL $ 1,858,809 100 %
2(a) The table below shows the revenue attributed to the country of domicile (USA) and foreign countries. Revenue is attributed to an individual country if the invoice made to the customer originates in that country. The basis for originating an invoice is the underlining agreement.
Geographic Location
Amount
Percentage of total revenues
Hong Kong $ 1,832,220 98.60 %
India 26,589 1.40
TOTAL $ 1,858,809 100 %
2(b) The table below shows the long-term assets other than financial instruments held in the country of domicile and foreign countries.
Nature of Assets
USA (Country of Domicile)
Foreign Countries (India and China)
Total
Intangible Assets $ - $ 306,205 $ 306,205
Property, Plant and Equipment, Net 684,832 6,969,299 7,654,131
Investments in Affiliates 5,997,058 - 5,997,058
Investments Others - 29,863 29,863
Deferred Tax Assets - 318,153 318,153
Other Non-Current Assets - 426,933 426,933
Total Long Term Assets $ 6,681,890 $ 8,050,453 $ 14,732,343
3) For the quarter ended June 30, 2015 we had 118 customers that accounted for 95% of our total revenue. 63% of the customers are in China, 16% of the customers are in Europe, 16% are in rest of Asia, and 5% of the customers are in the Americas. All customers were involved in buying electronics from us.</t>
  </si>
  <si>
    <t>NOTE 21 - CERTAIN AGED RECEIVABLES</t>
  </si>
  <si>
    <t>Loans, Notes, Trade and Other Receivables, Excluding Allowance for Credit Losses [Text Block]</t>
  </si>
  <si>
    <t>NOTE 21 – CERTAIN AGED RECEIVABLES
The receivable and other assets as of June 30, 2015 and March 31, 2015, include certain aged receivables in the amount of $0.5 million. The aged receivables are due from the Cochin International Airport. Cochin International Airport is partially owned by the State Government of Kerala. The receivables have been due for periods in excess of one year as of June 30, 2015. These receivables are included in accounts receivable and have been classified as current because the arbitration process has concluded and ruling was given in our favor. The Company continues to carry the full value of the receivables without interest and without any impairment, because the Company believes that there is minimal risk that this organization will become insolvent and unable to make payment.</t>
  </si>
  <si>
    <t>NOTE 22 - FAIR VALUE OF FINANCIAL INSTRUMENTS</t>
  </si>
  <si>
    <t>Fair Value Disclosures [Abstract]</t>
  </si>
  <si>
    <t>Fair Value Disclosures [Text Block]</t>
  </si>
  <si>
    <t>NOTE 22 – FAIR VALUE OF FINANCIAL INSTRUMENTS
The fair value of the Company’s current assets and current liabilities approximate their carrying value because of their short-term nature. Such financial instruments are classified as current and are expected to be liquidated within the next twelve months.</t>
  </si>
  <si>
    <t>NOTE 23 - ACQUISITIONS</t>
  </si>
  <si>
    <t>Mergers, Acquisitions and Dispositions Disclosures [Text Block]</t>
  </si>
  <si>
    <t>NOTE 23 – ACQUISITIONS
Midtown Partners &amp; Co., LLC
On December 18, 2014, we entered into a Purchase Agreement with Apogee the previous sole owner of the outstanding membership interests of Midtown Partners &amp; Co., LLC, a Florida limited liability company registered as a broker-dealer under the Securities Exchange Act of 1934 (“Midtown”), and acquired, in an initial closing, 24.9% of the outstanding membership interests in Midtown. In consideration of the initial membership interests, we have to issue to Apogee 1,200,000 shares of our common stock, subject to downward adjustment. Following the receipt of all required SEC, FINRA and other regulatory approvals, by June 30, 2015, we have agreed to acquire, in a final closing, the remaining 75.1% of the outstanding membership interests in Midtown in consideration of our issuance to Apogee of an additional 700,000 shares of our common stock, subject to downward adjustment.
As of June 30, 2015, Apogee and Midtown Partners had not received the requisite approvals from FINRA. As a result, pursuant to the terms of the Agreement, there are several penalties that will apply, including the cancellation of 700,000 shares of IGC stock and a penalty of $125,000. The parties are in the process of negotiating a settlement.
Golden Gate Electronics Ltd
On May 31, 2014, the Company acquired 51% of the issued and outstanding share capital of Golden Gate Electronics Limited, a corporation organized and existing under the laws of Hong Kong, now known as IGC International. IGC-INT, headquartered in Hong Kong, operates an e-commerce platform for trading of commodities and electronic components.
The acquisition has been accounted for under the acquisition method of accounting in accordance with ASC Topic 805, “Business Combinations”. The total purchase price has been allocated to IGC-INT’s net tangible assets based on their estimated fair values at the date of acquisition. The Purchase Price Allocation is based upon preliminary estimates and assumptions that may be subject to change during the measurement period (up to one year from the Acquisition Date). The Company generally does not expect the goodwill recognized to be deductible for income tax purposes. The results of operations of IGC-INT for the month of December 2014 have been included in the consolidated results as shown in the Statement of Operations included herein. The assets and liabilities of IGC-INT have been recorded in the Consolidated Balance Sheet of the Company as of December 31, 2014.
Purchase price of the acquisition consisted of up to 1,209,765 shares of our common stock, valued at approximately $1,052,496 on the closing date of the acquisition and the same will be discharged as follows:
All amounts in USD
Particulars
Fair Value
IGC Stock Consideration $ 178,925
Estimated earn out payment (in the form of Stock) 873,571
Total Purchase Consideration $ 1,052,496
The purchase has been preliminarily allocated to the acquired assets and liabilities, as follows:
All amounts in USD
Particulars
Fair Value
Cash and Cash Equivalents
$
166,916
Property, Plant and Equipment
81,730
Accounts Receivable
427,594
Inventory
749,133
Other Assets
211,264
Accounts Payable
(162,757
)
Loans-Others
(1,322,415
)
Other Current Liabilities
(14,771
)
Non-Controlling Interest
(66,980
)
Goodwill
982,782
Total Purchase Consideration
$
1,052,496
The above purchase price allocation includes provisional amounts for certain assets and liabilities. The purchase price allocation will continue to be refined primarily in the areas of goodwill and other identifiable intangibles, if any. During the measurement period, the Company expects to receive additional detailed information to refine the provisional allocation above. Non-controlling interests are valued based on the proportional interest in the fair value of the net assets of the acquired entity.
IGC-INT is subject to legal and regulatory requirements, including but not limited to those related to taxation matters, in the jurisdiction in which it operates. The Company has conducted a preliminary assessment of liabilities arising out of these matters and has recognized provisional amounts in its initial accounting for the Acquisition for all identified liabilities in accordance with the requirements of ASC Topic 805. However, the Company is continuing its review of these matters during the measurement period, and if new information obtained about facts and circumstances that existed at the Acquisition date identifies adjustments to the liabilities initially recognized, as well as any additional liabilities that existed at the Acquisition date, the acquisition accounting will be revised to reflect the resulting adjustments to the provisional amounts initially recognized.
The following unaudited pro-forma results of the operations of the Company for the fiscal year ended March 31, 2015 and 2014 assume that the IGC-INT acquisition occurred during the beginning of the comparable period.
Three months ended June 30,
Particulars
2015
2014
Pro forma revenue $ 1,858,809 $ 2,024,046
Pro forma other income (34,363 ) 2,905
Pro forma net income attributable to IGC Stockholders $ (382,699 ) $ (1,193,766 )
Pro forma Earnings per share
Basic -0.03 -0.12
Diluted -0.03 -0.12
HK Ironman
On December 30, 2011, the Company acquired 100% of the issued and outstanding shares of capital stock of H&amp;F Ironman Limited (“HK Ironman”), a Hong Kong company. HK Ironman owns 95% equity in H&amp;F Venture Trade Ltd. aka Linxi Hefei Economic and Trade Co. (“PRC Ironman”). One of IGC’s areas of focus is the export of iron ore to China. HK Ironman through its subsidiary, PRC Ironman, operates a beneficiation plant in China, which converts low-grade iron ore to high-grade iron ore through a dry and wet separation processes. This Acquisition is intended to provide IGC with a platform in China to expand its business and ship low-grade iron ore, which is available for export in India, to China and convert the iron ore to a higher-grade iron ore before selling it to customers in China.
The date of Acquisition, December 30, 2011, is the date on which the Company obtained control of HK Ironman by acquiring control over the majority of the Board of Directors of HK Ironman. The Acquisition has been accounted for under the acquisition method of accounting in accordance with ASC Topic 805, “Business Combination.” For further information on this acquisition and on purchase price allocation, please refer to Form 10-K for fiscal year ended 2012 filed with the SEC on July 16, 2012. On February 2, 2015 IGC filed a lawsuit for the cancellation of shares that were issued to the shareholders of HK Ironman. The lawsuit is in the preliminary stages and is expected to settle by fiscal year 2017.
Advance to TerraSphere Systems
On June 27, 2014, we entered into an agreement with TerraSphere Systems, LLC. to develop multiple facilities to produce organic leafy green vegetables utilizing TerraSphere’s advanced pesticide-free organic indoor farming technology. Under the agreement, IGC will own 51% of each venture once production is operational, and will have a right of first refusal to participate in all future build-outs. IGC made a $150,000 investment in cash in the venture within 60 days after the date of agreement and, in consideration for IGC’s issuance of 50,000 shares of its common stock, IGC received a seven-year option to purchase the venture for cash or additional shares of its common stock. IGC is in the process of negotiating a return of the advance.
Advance to Purchase land from Sricon
In October 2014, pursuant to a Memorandum of Settlement with Sricon and related parties, IGC received approximately five acres of land in Nagpur, India, valued at approximately $5 million, in exchange for the 22% minority interest it had in Sricon. We expect to finalize and register the land in our name in fiscal 2016. TBL has a case filed in India with the Company Law Board (“CLB”) under section 397/398.
Advance to Acquire Property
On August 2014, we made an advance of $400,000 to acquire property for the purpose of building vertical farms.</t>
  </si>
  <si>
    <t>NOTE 24 - SUBSEQUENT EVENTS</t>
  </si>
  <si>
    <t>Subsequent Events [Abstract]</t>
  </si>
  <si>
    <t>Subsequent Events [Text Block]</t>
  </si>
  <si>
    <t>NOTE 24 – SUBSEQUENT EVENTS
On July 16, 2015, IGC issued 460,000 shares of its common stock pursuant to four agreements related to accounting, investor relations and phytocannabinoid patent development.</t>
  </si>
  <si>
    <t>Accounting Policies, by Policy (Policies)</t>
  </si>
  <si>
    <t>Basis of Accounting, Policy [Policy Text Block]</t>
  </si>
  <si>
    <t>a) Basis of preparation of financial statements
The Company has prepared the accompanying unaudited Condensed Consolidated Financial Statements (“Financial Statements”) in accordance with the rules and regulations of the U.S. Securities and Exchange Commission (“SEC”) for interim financial information. Accordingly, they do not include all of the information and footnotes required by United States generally accepted accounting principles (“GAAP”) for complete financial statements. Therefore, the Financial Statements should be read in conjunction with the audited Consolidated Financial Statements contained in the Company’s Annual Report on Form 10-K for the fiscal year ended March 31, 2015 filed with the SEC on July 14, 2015.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he significant accounting policies adopted by the Company, in respect of these consolidated financial statements, are set out below. The Company’s current fiscal year ends on March 31, 2016.</t>
  </si>
  <si>
    <t>Consolidation, Policy [Policy Text Block]</t>
  </si>
  <si>
    <t>b) Principles of consolidation
The consolidated financial statements include the accounts of the Company and all of its subsidiaries that are more than 50% owned and controlled. The financial statements of the parent company and its majority owned or controlled subsidiaries have been combined on a line by line basis by adding together the book values of all items of assets, liabilities, incomes and expenses after eliminating all inter-company balances and transactions and resulting unrealized gain or loss. Operating results of companies acquired are included from the dates of acquisition.</t>
  </si>
  <si>
    <t>Consolidation, Subsidiaries or Other Investments, Consolidated Entities, Policy [Policy Text Block]</t>
  </si>
  <si>
    <t>c) Non-controlling interests
Non-controlling interests in the Company’s consolidated financial statements result from the accounting for non-controlling interests in its subsidiaries. Non-controlling interests represent the subsidiaries’ earnings and components of other comprehensive income that are attributed to the non-controlling parties’ equity interests. The Company consolidates the subsidiaries into its consolidated financial statements. Transactions between the Company and its subsidiaries have been eliminated in the consolidated financial statements.
The Company accounts for investments by the equity method where its investment in the voting stock gives it the ability to exercise significant influence over the investee but not control. In situations, such as the Company’s ownership interest in Sricon Infrastructure Private Limited (“Sricon”) and Midtown Partners &amp; Co., LLC (“MTP”), wherein the Company is not able to exercise significant influence in spite of having 20% or more of the voting stock, the Company has accounted for the investment based on the cost method. In addition, the Company consolidates any Variable Interest Entity (“VIE”) if it is determined to be the primary beneficiary. However, as of June 30, 2015, the Company does not have any interest in any VIE or equity method investment.
The non-controlling interest disclosed in the accompanying financial statements for the 3-month period ended June 30, 2015 represents the non-controlling interest in in Linxi H&amp;F Economic and Trade Co. (PRC Ironman) through 100% owned subsidiary, H&amp;F Ironman Limited (HK Ironman), and IGC International and the profits or losses associated with the non-controlling interest in those operations.
The adoption of Accounting Standards Codification (ASC) 810-10-65 "Consolidation — Transition and Open Effective Date Information" (previously referred to as SFAS No. 160, "Non-controlling Interests in Consolidated Financial Statements, an amendment of ARB No. 51"), has resulted in the reclassification of amounts previously attributable to minority interest (now referred to as non-controlling interest) to a separate component of shareholders’ equity on the accompanying consolidated balance sheets and consolidated statements of shareholders’ equity and comprehensive income (loss). Additionally, net income attributable to non-controlling interest is shown separately from net income in the consolidated statements of income. This reclassification had no effect on our previously reported financial position or results of operations.</t>
  </si>
  <si>
    <t>Use of Estimates, Policy [Policy Text Block]</t>
  </si>
  <si>
    <t>d)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Management believes that the estimates and assumptions used in the preparation of the consolidated financial statements are prudent and reasonable. Significant estimates and assumptions are used for, but not limited to: allowance for uncollectible accounts receivable; future obligations under employee benefit plans; the useful lives of property, plant, equipment; intangible assets; the valuation of assets and liabilities acquired in a business combination; impairment of goodwill and investments; recoverability of advances; the valuation of options granted and warrants issued; and income tax and deferred tax valuation allowances. Actual results could differ from those estimates. Appropriate changes in estimates are made as management becomes aware of changes in circumstances surrounding the estimates. Critical accounting estimates could change from period to period and could have a material impact on IGC’s results, operations, financial position and cash flows.
Changes in estimates are reflected in the financial statements in the period in which changes are made and, if material, their effects are disclosed in the notes to the consolidated financial statements.</t>
  </si>
  <si>
    <t>Foreign Currency Transactions and Translations Policy [Policy Text Block]</t>
  </si>
  <si>
    <t>e) Foreign currency transactions
IGC operates in India, Hong Kong and China and a substantial portion of the Company’s sales are denominated in INR, HKD and RMB, as of those respective operations. As a result, changes in the relative values of the U.S. dollar and INR, HKD or the RMB affect revenues and profits as the results are translated into U.S. dollars in the consolidated and pro forma financial statements.
The accompanying financial statements are reported in U.S. dollars. The INR, HKD and the RMB are the functional currencies for the Company. The translation of the functional currencies into U.S. dollars is performed for assets and liabilities using the exchange rates in effect at the balance sheet date and for revenues, costs and expenses using average exchange rates prevailing during the reporting periods. Adjustments resulting from the translation of functional currency financial statements to reporting currency are accumulated and reported as other comprehensive income/(loss), a separate component of shareholders’ equity. The exchange rates used for translation purposes are as follows:
Period End Average Rate
Period End Rate
Period
(P&amp;L rate)
(Balance sheet rate)
Three months ended June 30, 2014
INR 59.80
per
USD
INR 60.06
per
USD
RMB 6.21
per
USD
RMB 6.20
per
USD
HKD 7.75
per
USD
HKD 7.75
per
USD
Year ended March 31, 2015
INR 61.11
per
USD
INR 62.31
per
USD
RMB 6.21
per
USD
RMB 6.20
per
USD
HKD 7.80
per
USD
HKD 7.80
per
USD
Three months ended June 30, 2015
INR 63.37
per
USD
INR 63.59
per
USD
RMB 6.20
per
USD
RMB 6.20
per
USD
HKD 7.75
per
USD
HKD 7.75
per
USD</t>
  </si>
  <si>
    <t>Revenue Recognition, Policy [Policy Text Block]</t>
  </si>
  <si>
    <t>f) Revenue recognition
The majority of the revenue recognized for the quarterly periods ended June 30, 2015 and 2014 was derived from the Company’s subsidiaries, when all of the following criteria have been satisfied:
Revenue is recognized when persuasive evidence of an arrangement exists, the sales price is fixed or determinable and collectability is reasonably assured.
Revenue from sale of goods is recognized when substantial risks and rewards of ownership are transferred to the buyer under the terms of the contract.
For the sale of goods, the timing of the transfer of substantial risks and rewards of ownership is based on the contract terms negotiated with the buyer, e.g., FOB or CIF. We consider the guidance provided under Staff Accounting Bulletin (“SAB”) 104 in determining revenue from sales of goods. Considerations have been given to all four conditions for revenue recognition under that guidance. The four conditions are:
·
Contract – Persuasive evidence of our arrangement with the customers;
·
Delivery – Based on the terms of the contracts, the Company assesses whether the underlying goods have been delivered and therefore the risks and rewards of ownership are completely transferred;
·
Fixed or determinable price – The Company enters into contracts where the price for the goods being sold is fixed and not contingent upon other factors.
·
Collection is deemed probable – At the time of recognition of revenue, the Company makes an assessment of its ability to collect the receivable arising on the sale of the goods and determines that collection is probable.
Revenue for any sale is recognized only if all of the four conditions set forth above are met. The Company assesses these criteria at the time of each sale. In the absence of meeting any of the criteria set out above, the Company defers revenue recognition until all of the four conditions are met.
Revenue from construction/project related activity and contracts for supply/commissioning of complex plant and equipment is recognized as follows:
(a) Cost plus contracts: Contract revenue is determined by adding the aggregate cost plus proportionate margin as agreed with the customer and expected to be realized.
(b) Fixed price contracts: Contract revenue is recognized using the percentage completion method and the percentage of completion is determined as a proportion of cost incurred-to-date to the total estimated contract cost. Changes in estimates for revenues, costs to complete, and profit margins are recognized in the period in which they are reasonably determinable.
·
In many of the fixed price contracts entered into by the Company, significant expenses are incurred in the mobilization stage in the early stages of the contract. The expenses include those that are incurred in the transportation of machinery, erection of heavy machinery, clearing of the campsite, workshop ground cost, overheads, etc. All such costs are booked to deferred expenses and written off over the period in proportion to revenues earned.
·
Where the modifications of the original contract are such that they effectively add to the existing scope of the contract, the same are treated as a change orders. On the other hand, where the modifications are such that they change or add an altogether new scope, these are accounted for as a separate new contract. The Company adjusts contract revenue and costs in connection with change orders only when both, the customer and the Company with respect to both the scope and invoicing and payment terms, approve them.
·
In the event of claims in our percentage of completion contracts, the additional contract revenue relating to claims is only accounted after the proper award of the claim by the competent authority. The contract claims are considered in the percentage of completion only after the proper award of the claim by the competent authority.
Full provision is made for any loss in the period in which it is foreseen.
Revenue from service related activities and miscellaneous other contracts are recognized when the service is rendered using the proportionate completion method or completed service contract method.</t>
  </si>
  <si>
    <t>Receivables, Policy [Policy Text Block]</t>
  </si>
  <si>
    <t>g) Accounts receivable
Accounts receivable from customers in the electronics business are recorded at the invoiced amount, taking into consideration any adjustments made for returns. Also, the Company evaluates the collectability of selected accounts receivable on a case-by-case basis and makes adjustments to the bad debt reserve for expected losses. For all other accounts, the Company estimates reserves for bad debts based on general aging, experience and past-due status of the accounts. When applicable, the Company maintains an allowance for doubtful accounts for estimated losses resulting from the inability of clients to make required payments. The allowance for doubtful accounts is determined by evaluating the relative credit worthiness of each client, historical collections experience and other information, including the aging of the receivables. If circumstances related to customers change, estimates of recoverability would be further adjusted.
Regarding our collection policy on electronics trading receivables, there are three types of trades: (1) payment guaranteed through letters of credit, (2) deposit or spot payment on delivery or (3) delivery on credit. With the first type of trade: our policy for collection is to ask the customer to open a letter of credit with a bank. The typical terms of the letter of credit are that 100% of the payment is made when the material is shipped. With the second type of trade, customers pay on delivery. On the third type of trade, our policy is to allow the customer to have a payment credit term of 90 days.</t>
  </si>
  <si>
    <t>Inventory, Policy [Policy Text Block]</t>
  </si>
  <si>
    <t>h) Inventories
We provide for inventory obsolescence, excess inventory and inventories with carrying values in excess of market values based on our assessment of the future demands, market conditions and our specific inventory management procedures. If market conditions and actual demands are less favorable than our estimates, additional inventory write-downs may be required. In all cases, inventory is carried at the lower of historical cost or market value.</t>
  </si>
  <si>
    <t>Investment, Policy [Policy Text Block]</t>
  </si>
  <si>
    <t>i) Investments
Investments are initially measured at cost, which is the fair value of the consideration given for them, including transaction costs. The Company's equity in the earnings/(losses) of affiliates is included in the statement of income and the Company's share of net assets of affiliates is included in the balance sheet. Where the Company’s ownership interest in spite of being in excess of 20% is not sufficient to exercise significant influence, the Company has accounted for the investment based on the cost method, as is the case of Midtown Partners &amp; Co., LLC (“MTP”).</t>
  </si>
  <si>
    <t>Property, Plant and Equipment, Policy [Policy Text Block]</t>
  </si>
  <si>
    <t>j) Property, Plant and Equipment (PP&amp;E)
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
Upon retirement or disposition, cost and related accumulated depreciation of the property and equipment are de-recognized from the books of accounts and the gain or loss is reflected in the results of operation. Cost of additions and substantial improvements to property and equipment are capitalized in the books of accounts. The cost of maintenance and repairs of the property and equipment are charged to operating expenses as incurred.</t>
  </si>
  <si>
    <t>Impairment or Disposal of Long-Lived Assets, Policy [Policy Text Block]</t>
  </si>
  <si>
    <t>k) Impairment of long – lived assets
The Company reviews its long-lived assets, with finite lives, for impairment whenever events or changes in business circumstances indicate that the carrying amount of assets may not be fully recoverable. Such circumstances include, though are not limited to, significant or sustained declines in revenues or earnings, future anticipated cash flows, business plans and material adverse changes in the economic climate, such as changes in operating environment, competitive information and impact of changes in government policies. For assets that the Company intends to hold for use, if the total of the expected future undiscounted cash flows produced by the assets or subsidiary company is less than the carrying amount of the assets, a loss is recognized for the difference between the fair value and carrying value of the assets. For assets the Company intends to dispose of by sale, a loss is recognized for the amount by which the estimated fair value less cost to sell is less than the carrying value of the assets. Fair value is determined based on quoted market prices, if available, or other valuation techniques including discounted future net cash flows.</t>
  </si>
  <si>
    <t>Earnings Per Share, Policy [Policy Text Block]</t>
  </si>
  <si>
    <t>l) Earnings per common share
Basic earnings per share is computed by dividing net income/(loss) applicable to common stockholders by the weighted average number of common shares outstanding for the period. Diluted earnings per share reflects the additional dilution from all potentially dilutive securities such as stock warrants and options.</t>
  </si>
  <si>
    <t>Income Tax, Policy [Policy Text Block]</t>
  </si>
  <si>
    <t>m) Income taxes
The Company accounts for income taxes under the asset and liability method, in accordance with ASC 740, Income Taxes, which requires an entity to recognize deferred tax liabilities and assets. Deferred tax assets and liabilities are recognized for the future tax consequence attributable to the differences between the financial statement carrying amounts of existing assets and liabilities and their tax bases and operating loss and tax credit carry forwards. Deferred tax assets and liabilities are measured using the enacted tax rate expected to apply to taxable income in the years in which those temporary differences are expected to be recovered or settled. The effect on deferred tax assets and liabilities of a change in tax rates is recognized in income in the period that included the enactment date. A valuation allowance is established and recorded when management determines that some or all of the deferred tax assets are not likely to be realized and therefore, it is necessary to reduce deferred tax assets to the amount expected to be realized.
In evaluating a tax position for recognition, management evaluates whether it is more-likely-than-not that a position will be sustained upon examination, including resolution of related appeals or litigation processes, based on technical merits of the position. If the tax position meets the more-likely-than-not recognition threshold, the tax position is measured and recognized in the Company’s financial statements as the largest amount of tax benefit that, in management’s judgment, is greater than 50% likely of being realized upon settlement. As of June 30, 2015 and 2014, there was no significant liability for income tax associated with unrecognized tax benefits.
The issuance by IGC of its common stock to (1) HK Ironman stockholders in exchange for HK Ironman stock; to (2) Golden Gate Electronics Ltd (“GG”) in exchange for GG stock; and to (3) Apogee Financial in exchange for Midtown Partners stock, as contemplated by the respective stock purchase agreements between the Company and HK Ironman, PRC Ironman and their stockholders; between the Company and Golden Gate Electronics Ltd and its stockholders; and between the Company and Apogee Financial and their stockholders, generally will not be taxable transactions to U.S. holders for U.S. federal income tax purposes. It is expected that IGC and its stockholders will not recognize any gain or loss because of the approval of the shares for U.S. federal income tax purposes.</t>
  </si>
  <si>
    <t>Cash and Cash Equivalents, Policy [Policy Text Block]</t>
  </si>
  <si>
    <t>n) Cash and cash equivalents
For financial statement purposes, the Company considers all highly liquid debt instruments with maturity of three months or less, to be cash equivalents. The Company maintains its cash in bank accounts in the United States of America, Mauritius, India, and Hong Kong, which at times may exceed applicable insurance limits. The Company has not experienced any losses in such accounts. The Company believes it is not exposed to any significant credit risk on cash and cash equivalent. The Company does not invest its cash in securities that have an exposure to U.S. mortgages.</t>
  </si>
  <si>
    <t>Cash and Cash Equivalents, Restricted Cash and Cash Equivalents, Policy [Policy Text Block]</t>
  </si>
  <si>
    <t>o) Restricted cash
Restricted cash consists of deposits pledged to various government authorities and deposits used as collateral with banks for guarantees and letters of credit, given by the Company to its customers or vendors.</t>
  </si>
  <si>
    <t>Fair Value of Financial Instruments, Policy [Policy Text Block]</t>
  </si>
  <si>
    <t>p) Fair value of financial instruments
As of June 30, 2015 and March 31, 2015, the carrying amounts of the Company's financial instruments, which included cash and cash equivalents, accounts receivable, unbilled accounts receivable, restricted cash, accounts payable, accrued employee compensation and benefits and other accrued expenses, approximate their fair values due to the nature of the items.</t>
  </si>
  <si>
    <t>Concentration Risk, Credit Risk, Policy [Policy Text Block]</t>
  </si>
  <si>
    <t>q) Concentration of credit risk and significant customers
Financial instruments, which potentially expose the Company to concentrations of credit risk, are primarily comprised of cash and cash equivalents, investments, derivatives, accounts receivable and unbilled accounts receivable. The Company places its cash, investments and derivatives in highly rated financial institutions. The Company adheres to a formal investment policy with the primary objective of preservation of principal, which contains credit rating minimums and diversification requirements. Management believes its credit policies reflect normal industry terms and business risk. The Company does not anticipate non-performance by the counterparties and, accordingly, does not require collateral.
During this quarter, sales were spread across many customers in Hong Kong, China and India, and therefore the credit concentration risk is low.</t>
  </si>
  <si>
    <t>Business Combinations Policy [Policy Text Block]</t>
  </si>
  <si>
    <t>s) Business combination
In accordance with ASC Topic 805, Business Combinations, the Company uses the purchase method of accounting for all business combinations consummated after June 30, 2001. Intangible assets acquired in a business combination are recognized and reported apart from goodwill if they meet the criteria specified in ASC Topic 805. Any purchase price allocated to an assembled workforce is not accounted separately.</t>
  </si>
  <si>
    <t>Postemployment Benefit Plans, Policy [Policy Text Block]</t>
  </si>
  <si>
    <t>t) Employee benefits plan
In accordance with applicable Indian laws, the Company provides for gratuity, a defined benefit retirement plan (Gratuity Plan) covering certain categories of employees. The Gratuity Plan provides a lump sum payment to vested employees, at retirement or termination of employment, an amount based on the respective employee’s last drawn salary and the years of employment with the Company. In addition, all employees receive benefits from a provident fund, a defined contribution plan. The employee and employer each make monthly contributions to the plan equal to 12% of the covered employee’s salary. The contribution is made to the Government’s provident fund.
At this time, the Company does not participate in a multi-employer defined contribution plan in China to provide employees with certain retirement, medical and other fringe benefits because most of the Company’s workers are contractors employed through agencies or other companies. In the United States, we provide health insurance, life insurance and 401-K benefits. The Company makes a 401-K matching contribution up to 3% of the employee’s annual salary.</t>
  </si>
  <si>
    <t>Commitments and Contingencies, Policy [Policy Text Block]</t>
  </si>
  <si>
    <t>u) Commitments and contingencies
Liabilities for loss contingencies arising from claims, assessments, litigations, fines and penalties and other sources are recorded when it is probable that a liability has been incurred and the amount of the assessment and/or remediation can be reasonably estimated.</t>
  </si>
  <si>
    <t>Goodwill and Intangible Assets, Goodwill, Policy [Policy Text Block]</t>
  </si>
  <si>
    <t>v) Accounting for goodwill and related impairment
Goodwill represents the excess cost of an acquisition over the fair value of our share of net identifiable assets of the acquired subsidiary at the date of acquisition. Goodwill on acquisition of subsidiaries is disclosed separately. Goodwill is stated at cost less impairment losses incurred, if any.
The Company adopted the provisions of ASC 350, “Intangibles – Goodwill and Others” (previously referred to as SFAS No. 142, "Goodwill and Other Intangible Assets," which sets forth the accounting for goodwill and intangible assets subsequent to their acquisition. ASC 350 requires that goodwill and indefinite-lived intangible assets be allocated to the reporting unit level, which the Company defines as each subsidiary. ASC 350 also prohibits the amortization of goodwill and indefinite-lived intangible assets upon adoption, but requires that they be tested for impairment at least annually, or more frequently as warranted, at the reporting unit level.
Pursuant to ASC 350-20-35-4 through 35-19, the impairment testing of goodwill is a two-step process. The first step of the goodwill impairment test, used to identify potential impairment, compares the fair value of a reporting unit with its carrying amount, including goodwill. If the fair value of a reporting unit exceeds its carrying amount, goodwill of the reporting unit is considered not impaire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used to measure the amount of impairment loss, compares the implied fair value of reporting unit goodwill with the carrying amount of that goodwill. If the carrying amount of reporting unit goodwill exceeds the implied fair value of that goodwill, an impairment loss shall be recognized in an amount equal to that excess. The loss recognized cannot exceed the carrying amount of goodwill. After a goodwill impairment loss is recognized, the adjusted carrying amount of goodwill shall be its new accounting basis. Subsequent reversal of a previously recognized goodwill impairment loss is prohibited once the measurement of that loss is completed.
In ASC 350.20.20, a reporting unit is defined as an operating segment or one level below the operating segment. A component of an operating segment is a reporting unit if the component constitutes a business for which discrete financial information is available and segment management regularly reviews the operating results of that component. The Company has determined that it operates in a single operating segment. While the Company’s Chief Executive Officer reviews the consolidated financial information for the purposes of decisions relating to resource allocation, the Company’s Chief Financial Officer, on an as-need basis, looks at the financial statements of the individual legal entities in India for the limited purpose of consolidation. Given the existence of discrete financial statements at an individual entity level in India, the Company believes that each of these entities constitute a separate reporting unit under a single operating segment.
Therefore, the first step in the impairment testing for goodwill is the identification of reporting units and the allocation of goodwill to these reporting units. Accordingly, IGC International, which is one of the legal entities, is also considered a separate reporting unit and therefore the Company believes that the assessment of goodwill impairment at the subsidiary level, which is also a reporting unit, is appropriate.
The analysis of fair value is based on the estimate of the recoverable value of the underlying assets. For long-lived assets such as land, the Company obtains appraisals from independent professional appraisers to determine the recoverable value. For other assets such as receivables, the recoverable value is determined based on an assessment of the collectability and any potential losses due to default by the counter parties. Unlike goodwill, long-lived assets are assessed for impairment only where there are any specific indicators for impairment.</t>
  </si>
  <si>
    <t>Reclassification, Policy [Policy Text Block]</t>
  </si>
  <si>
    <t>w) Reclassifications
None</t>
  </si>
  <si>
    <t>New Accounting Pronouncements, Policy [Policy Text Block]</t>
  </si>
  <si>
    <t>x) Recently issued and adopted accounting pronouncements
Changes to U.S. GAAP are established by the Financial Accounting Standards Board (“FASB”) in the form of accounting standards updates ("ASUs”) to the FASB's Accounting Standards Codification. The Company considers the applicability and impact of all ASUs. Newly issued ASUs not listed below are expected to have no impact on the Company’s consolidated financial position and results of operations, because either the ASU is not applicable or the impact is expected to be immaterial.
In February 2015, the FASB issued ASU No. 2015-02, Consolidation (Topic 810): Amendments to the Consolidation Analysi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GAAP when it becomes effective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
In April 2014, the FASB issued ASU 2014-08 “Reporting Discontinued Operations and Disclosures of Disposals of Components of an Entity.” ASU 2014-08 provides a narrower definition of discontinued operations than under previous U.S. GAAP. ASU 2014-08 requires that a disposal of components of an entity (or groups of components) be reported as discontinued operations if the disposal represents a strategic shift that will have a major effect on the reporting entity’s operations and financial results. ASU 2014-08 is effective prospectively for disposals (or classifications of businesses as held-for-sale) of components of an entity that occur in annual or interim periods beginning after December 15, 2014.</t>
  </si>
  <si>
    <t>NOTE 1 - OVERVIEW (Tables)</t>
  </si>
  <si>
    <t>Consolidation, Less than Wholly Owned Subsidiary, Parent Ownership Interest, Effects of Changes, Net [Table Text Block]</t>
  </si>
  <si>
    <t xml:space="preserve">The operations of IGC are based in India, Hong Kong, China and the United States. The financial statements of the following subsidiaries have been considered for consolidation.
Subsidiaries
Immediate
holding company
Country of
Incorporation
Percentage of holding
as of June 30, 2015
Percentage of holding
as of March 31, 2015
H&amp;F Ironman Limited
(“HK Ironman”) (1)
IGC
Hong Kong
100
100
Linxi H&amp;F Economic and Trade Co.
("PRC Ironman") (3)
HK Ironman
Peoples’ Republic of China
95
95
IGC – Mauritius
("IGC-M") (1)
IGC
Mauritius
100
100
Techni Bharathi Private Limited
(“TBL”) (2)
IGC-M
India
100
100
India Mining and Trading Private Limited
("IGC-IMT") (2)
IGC-M
India
100
100
IGC Materials Private Limited
("IGC-MPL")
IGC-M
India
100
100
IGC Logistic Private Limited
("IGC-LPL") (2)
IGC-M
India
100
100
IGC Cleantech Limited
(“IGC-CT”) (2)
IGC-M
Hong Kong
100
100
IGC International Limited
(“IGC-INT”) (4)
IGC
Hong Kong
51
0 </t>
  </si>
  <si>
    <t>NOTE 2 - SIGNIFICANT ACCOUNTING POLICIES (Tables)</t>
  </si>
  <si>
    <t>NOTE 2 - SIGNIFICANT ACCOUNTING POLICIES (Tables) [Line Items]</t>
  </si>
  <si>
    <t>Foreign Currency Exchange Rates [Table Text Block]</t>
  </si>
  <si>
    <t>The exchange rates used for translation purposes are as follows:
Period End Average Rate
Period End Rate
Period
(P&amp;L rate)
(Balance sheet rate)
Three months ended June 30, 2014
INR 59.80
per
USD
INR 60.06
per
USD
RMB 6.21
per
USD
RMB 6.20
per
USD
HKD 7.75
per
USD
HKD 7.75
per
USD
Year ended March 31, 2015
INR 61.11
per
USD
INR 62.31
per
USD
RMB 6.21
per
USD
RMB 6.20
per
USD
HKD 7.80
per
USD
HKD 7.80
per
USD
Three months ended June 30, 2015
INR 63.37
per
USD
INR 63.59
per
USD
RMB 6.20
per
USD
RMB 6.20
per
USD
HKD 7.75
per
USD
HKD 7.75
per
USD</t>
  </si>
  <si>
    <t>Property, Plant and Equipment, Estimated Useful Lives [Member]</t>
  </si>
  <si>
    <t>Property, Plant and Equipment [Table Text Block]</t>
  </si>
  <si>
    <t>Property and equipment are recorded at cost net of accumulated depreciation and depreciated over their estimated useful lives using the straight-line method. The estimated useful lives of assets are as follows:
Buildings
5-25 years
Plant and machinery
10-20 years
Computer equipment
3-5 years
Office equipment
3-5 years
Furniture and fixtures
5-10 years
Vehicles
5-10 years</t>
  </si>
  <si>
    <t>NOTE 4 - OTHER CURRENT AND NON-CURRENT ASSETS (Tables)</t>
  </si>
  <si>
    <t>Deferred Costs, Capitalized, Prepaid, and Other Assets Disclosure [Table Text Block]</t>
  </si>
  <si>
    <t xml:space="preserve">Prepaid expenses and other current assets consist of the following:
As of June 30, 2015
As of March 31, 2015
Prepaid /preliminary expenses $ 90,676 $ 1,070
Advance to suppliers &amp; services 756,573 900,864
Security/statutory advances 30,471 18,528
Advances to employees 979,219 978,142
Prepaid /accrued interest 2,107 2,149
Deposit and other current assets 48,910 49,542
Total $ 1,907,956 $ 1,950,295 </t>
  </si>
  <si>
    <t>Schedule of Other Assets, Noncurrent [Table Text Block]</t>
  </si>
  <si>
    <t xml:space="preserve">Other non-current assets consist of the following:
As of June 30, 2015
As of March 31, 2015
Statutory/Other advances $ 426,933 $ 434,284
Total $ 426,933 $ 434,284 </t>
  </si>
  <si>
    <t>NOTE 5 - INTANGIBLE ASSETS &amp; GOODWILL (Tables)</t>
  </si>
  <si>
    <t>Schedule of Intangible Assets and Goodwill [Table Text Block]</t>
  </si>
  <si>
    <t xml:space="preserve">The movement in intangible assets and goodwill is given below.
As of June 30, 2015
As of March 31, 2015
Intangible Assets at the beginning of the period
$
306,131
$
468,091
Goodwill of Golden Gate Electronics Ltd
982,782
982,782
Amortization/Impairment of goodwill
-
(164,704
)
Effect of foreign exchange translation
74
2,744
Total Intangible Assets and Goodwill
$
1,288,987
$
1,288,913 </t>
  </si>
  <si>
    <t>NOTE 6 - PROPERTY, PLANT AND EQUIPMENT (Tables)</t>
  </si>
  <si>
    <t>Property Plant and Equipment Table [Member]</t>
  </si>
  <si>
    <t>NOTE 6 - PROPERTY, PLANT AND EQUIPMENT (Tables) [Line Items]</t>
  </si>
  <si>
    <t xml:space="preserve">Property, plant and equipment consist of the following:
Category
Useful Life (years)
As of June 30, 2015
As of March 31, 2015
Land N/A $ 12,069 $ 12,069
Building (flat) 25 1,290,613 1,295,420
Plant and machinery 20 9,163,456 9,179,482
Computer equipment 3 289,746 286,329
Office equipment 5 163,767 163,974
Furniture and fixtures 5 142,732 142,911
Vehicles 5 532,949 534,327
Assets under construction N/A 4,951,462 4,927,271
Total $ 16,546,794 $ 16,541,783
Less: Accumulated depreciation $ (8,892,663 ) $ (8,757,336 )
Net Assets $ 7,654,131 $ 7,784,447 </t>
  </si>
  <si>
    <t>NOTE 7 - INVESTMENTS - OTHERS (Tables)</t>
  </si>
  <si>
    <t>Equity Method Investments [Table Text Block]</t>
  </si>
  <si>
    <t xml:space="preserve">Investments – others for each of the periods ended June 30, 2015 and March 31, 2015 consisted of the following:
As of June 30, 2015
As of March 31, 2015
Investment in equity shares of an unlisted company $ 29,863 $ 30,477
Total $ 29,863 $ 30,477 </t>
  </si>
  <si>
    <t>NOTE 9 - OTHER CURRENT AND NON-CURRENT LIABILITIES (Tables)</t>
  </si>
  <si>
    <t>Other Current Liabilities [Member]</t>
  </si>
  <si>
    <t>NOTE 9 - OTHER CURRENT AND NON-CURRENT LIABILITIES (Tables) [Line Items]</t>
  </si>
  <si>
    <t>Schedule of Other Assets and Other Liabilities [Table Text Block]</t>
  </si>
  <si>
    <t xml:space="preserve">Other current liabilities consist of the following:
As of June 30, 2015
As of March 31, 2015
Statutory payables $ 8,575 $ 9,338
Employee related liabilities 403,523 487,647
Other liabilities /expenses payable - -
Total $ 412,098 $ 496,985 </t>
  </si>
  <si>
    <t>Other Noncurrent Liabilities [Member]</t>
  </si>
  <si>
    <t xml:space="preserve">Other non-current liabilities consist of the following:
As of June 30, 2015
As of March 31, 2015
Creditors - old $ 146,941 $ 136,318
Acquisition related liabilities 873,571 873,571
Total $ 1,020,512 $ 1,009,889 </t>
  </si>
  <si>
    <t>NOTE 20 - SEGMENT INFORMATION (Tables)</t>
  </si>
  <si>
    <t>Revenue from External Customers by Products and Services [Table Text Block]</t>
  </si>
  <si>
    <t>The table below shows revenue reported by product and service:
Product &amp; Service
Amount
Percentage of total revenues
Electronics trading $ 1,832,220 98.60 %
Rental heavy equipment 26,589 1.40
TOTAL $ 1,858,809 100 %</t>
  </si>
  <si>
    <t>Revenue from External Customers by Geographic Areas [Table Text Block]</t>
  </si>
  <si>
    <t>The table below shows the revenue attributed to the country of domicile (USA) and foreign countries. Revenue is attributed to an individual country if the invoice made to the customer originates in that country. The basis for originating an invoice is the underlining agreement.
Geographic Location
Amount
Percentage of total revenues
Hong Kong $ 1,832,220 98.60 %
India 26,589 1.40
TOTAL $ 1,858,809 100 %</t>
  </si>
  <si>
    <t>Schedule of Revenue from External Customers and Long-Lived Assets, by Geographical Areas [Table Text Block]</t>
  </si>
  <si>
    <t xml:space="preserve">The table below shows the long-term assets other than financial instruments held in the country of domicile and foreign countries.
Nature of Assets
USA (Country of Domicile)
Foreign Countries (India and China)
Total
Intangible Assets $ - $ 306,205 $ 306,205
Property, Plant and Equipment, Net 684,832 6,969,299 7,654,131
Investments in Affiliates 5,997,058 - 5,997,058
Investments Others - 29,863 29,863
Deferred Tax Assets - 318,153 318,153
Other Non-Current Assets - 426,933 426,933
Total Long Term Assets $ 6,681,890 $ 8,050,453 $ 14,732,343 </t>
  </si>
  <si>
    <t>NOTE 23 - ACQUISITIONS (Tables)</t>
  </si>
  <si>
    <t>Schedule of Business Acquisitions, by Acquisition [Table Text Block]</t>
  </si>
  <si>
    <t xml:space="preserve">Purchase price of the acquisition consisted of up to 1,209,765 shares of our common stock, valued at approximately $1,052,496 on the closing date of the acquisition and the same will be discharged as follows:
All amounts in USD
Particulars
Fair Value
IGC Stock Consideration $ 178,925
Estimated earn out payment (in the form of Stock) 873,571
Total Purchase Consideration $ 1,052,496 </t>
  </si>
  <si>
    <t>Schedule of Recognized Identified Assets Acquired and Liabilities Assumed [Table Text Block]</t>
  </si>
  <si>
    <t xml:space="preserve">The purchase has been preliminarily allocated to the acquired assets and liabilities, as follows:
All amounts in USD
Particulars
Fair Value
Cash and Cash Equivalents
$
166,916
Property, Plant and Equipment
81,730
Accounts Receivable
427,594
Inventory
749,133
Other Assets
211,264
Accounts Payable
(162,757
)
Loans-Others
(1,322,415
)
Other Current Liabilities
(14,771
)
Non-Controlling Interest
(66,980
)
Goodwill
982,782
Total Purchase Consideration
$
1,052,496 </t>
  </si>
  <si>
    <t>Business Acquisition, Pro Forma Information [Table Text Block]</t>
  </si>
  <si>
    <t xml:space="preserve">The following unaudited pro-forma results of the operations of the Company for the fiscal year ended March 31, 2015 and 2014 assume that the IGC-INT acquisition occurred during the beginning of the comparable period.
Three months ended June 30,
Particulars
2015
2014
Pro forma revenue $ 1,858,809 $ 2,024,046
Pro forma other income (34,363 ) 2,905
Pro forma net income attributable to IGC Stockholders $ (382,699 ) $ (1,193,766 )
Pro forma Earnings per share
Basic -0.03 -0.12
Diluted -0.03 -0.12 </t>
  </si>
  <si>
    <t>NOTE 1 - OVERVIEW (Details)</t>
  </si>
  <si>
    <t>Dec. 18, 2014USD ($)shares</t>
  </si>
  <si>
    <t>Jun. 27, 2014shares</t>
  </si>
  <si>
    <t>May. 31, 2014USD ($)shares</t>
  </si>
  <si>
    <t>Dec. 30, 2011</t>
  </si>
  <si>
    <t>Mar. 31, 2006</t>
  </si>
  <si>
    <t>Jun. 30, 2015USD ($)</t>
  </si>
  <si>
    <t>Mar. 31, 2015shares</t>
  </si>
  <si>
    <t>Dec. 31, 2014</t>
  </si>
  <si>
    <t>Oct. 31, 2014USD ($)a</t>
  </si>
  <si>
    <t>May. 21, 2012USD ($)</t>
  </si>
  <si>
    <t>Jul. 31, 2009</t>
  </si>
  <si>
    <t>Feb. 28, 2009</t>
  </si>
  <si>
    <t>Techni Bharathi Limited ("TBL") [Member]</t>
  </si>
  <si>
    <t>NOTE 1 - OVERVIEW (Details) [Line Items]</t>
  </si>
  <si>
    <t>Equity Method Investment, Ownership Percentage</t>
  </si>
  <si>
    <t>100.00%</t>
  </si>
  <si>
    <t>Noncontrolling Interest, Ownership Percentage by Parent</t>
  </si>
  <si>
    <t>[1]</t>
  </si>
  <si>
    <t>Sricon Infrastructure Private Limited (Sricon) [Member]</t>
  </si>
  <si>
    <t>Subsidiary or Equity Method Investee, Cumulative Percentage Ownership after All Transactions</t>
  </si>
  <si>
    <t>23.13%</t>
  </si>
  <si>
    <t>IGC India Mining and Trading Private Limited ("IGC-IMT") [Member]</t>
  </si>
  <si>
    <t>IGC Materials Private Limited ("IGC-MPL") [Member]</t>
  </si>
  <si>
    <t>IGC Logistic Private Limited ("IGC-LPL") [Member]</t>
  </si>
  <si>
    <t>Linxi H&amp;F Economic and Trade Co. ("PRC Ironman") [Member]</t>
  </si>
  <si>
    <t>[2]</t>
  </si>
  <si>
    <t>95.00%</t>
  </si>
  <si>
    <t>Sale of Stock, Percentage of Ownership after Transaction</t>
  </si>
  <si>
    <t>Minority Interest Exchanged for Land [Member] | Sricon Infrastructure Private Limited (Sricon) [Member]</t>
  </si>
  <si>
    <t>22.00%</t>
  </si>
  <si>
    <t>H&amp;F Ironman Limited ("HK Ironman") [Member]</t>
  </si>
  <si>
    <t>Golden Gate Electronics Limited ("Golden Gate") [Member]</t>
  </si>
  <si>
    <t>51.00%</t>
  </si>
  <si>
    <t>Business Acquisition, Equity Interest Issued or Issuable, Number of Shares (in Shares) | shares</t>
  </si>
  <si>
    <t>Business Combination, Consideration Transferred, Equity Interests Issued and Issuable (in Dollars)</t>
  </si>
  <si>
    <t>Business Acquisition, Percentage of Voting Interests Acquired</t>
  </si>
  <si>
    <t>TerraSphere Systems, LLC [Member]</t>
  </si>
  <si>
    <t>Business Acquisition, Investment Term</t>
  </si>
  <si>
    <t>60 days</t>
  </si>
  <si>
    <t>Apogee Financial Investments, Inc. ("Apogee") [Member]</t>
  </si>
  <si>
    <t>75.10%</t>
  </si>
  <si>
    <t>24.90%</t>
  </si>
  <si>
    <t>Middle Town Partners &amp; Co. [Member]</t>
  </si>
  <si>
    <t>Business Combination, Contingent Consideration Arrangements, Description</t>
  </si>
  <si>
    <t>Pending downward adjustments, subject to certain balance sheet items of MTP, a total of 500,000 shares of IGC common stock have been held back.  Pending the resolution of these balance sheet items, the shares that have been held back may be cancelled. As of June 30, 2015, Apogee and Midtown Partners had not received the requisite approvals from FINRA. As a result, pursuant to the terms of the Agreement, there are several penalties that will apply, including the cancellation of 700,000 shares of IGC stock and a penalty of $125,000.  The parties are in the process of negotiating a settlement.</t>
  </si>
  <si>
    <t>As of June 30, 2015, Apogee and Midtown Partners had not received the requisite approvals from FINRA. As a result, pursuant to the terms of the Agreement, there are several penalties that will apply, including the cancellation of 700,000 shares of IGC stock and a penalty of $125,000 payable by Apogee to IGC.  The parties are in the process of negotiating a settlement.</t>
  </si>
  <si>
    <t>Land [Member]</t>
  </si>
  <si>
    <t>Land (in Dollars)</t>
  </si>
  <si>
    <t>Land [Member] | Minority Interest Exchanged for Land [Member] | INDIA</t>
  </si>
  <si>
    <t>Area of Land (in Acres) | a</t>
  </si>
  <si>
    <t>Wholly-owned by India Globalization Capital, Mauritius, Limited.</t>
  </si>
  <si>
    <t>95% owned by HK Ironman, which is India Globalization Capital, Inc.'s wholly-owned subsidiary.</t>
  </si>
  <si>
    <t>NOTE 1 - OVERVIEW (Details) - Schedule of Consolidation, Less than Wholly Owned Subsidiary, Parent Ownership Interest, Effects of Changes, Net</t>
  </si>
  <si>
    <t>Consolidation, Less than Wholly Owned Subsidiary, Parent Ownership Interest, Effects of Changes, Net [Line Items]</t>
  </si>
  <si>
    <t>Intermediate Holding Company</t>
  </si>
  <si>
    <t>IGC</t>
  </si>
  <si>
    <t>Country of Incorporation</t>
  </si>
  <si>
    <t>Hong Kong</t>
  </si>
  <si>
    <t>Percentage of Holding</t>
  </si>
  <si>
    <t>HK Ironman</t>
  </si>
  <si>
    <t>Peoples' Republic of China</t>
  </si>
  <si>
    <t>IGC - Mauritius (IGC-M) [Member]</t>
  </si>
  <si>
    <t>Mauritius</t>
  </si>
  <si>
    <t>[3]</t>
  </si>
  <si>
    <t>IGC-M</t>
  </si>
  <si>
    <t>India</t>
  </si>
  <si>
    <t>IGC CleanTech Limited ("IGC-CT") [Member]</t>
  </si>
  <si>
    <t>IGC International Limited ("IGC-INT") [Member]</t>
  </si>
  <si>
    <t>[4]</t>
  </si>
  <si>
    <t>0.00%</t>
  </si>
  <si>
    <t>Wholly-owned by India Globalization Capital, Inc.</t>
  </si>
  <si>
    <t>51% owned by India Globalization Capital, Inc.  Formerly Golden Gate Electronics Limited.</t>
  </si>
  <si>
    <t>NOTE 2 - SIGNIFICANT ACCOUNTING POLICIES (Details)</t>
  </si>
  <si>
    <t>Defined Contribution Plan, Maximum Annual Contributions Per Employee, Percent</t>
  </si>
  <si>
    <t>12.00%</t>
  </si>
  <si>
    <t>Defined Contribution Plan, Employer Matching Contribution, Percent of Match</t>
  </si>
  <si>
    <t>3.00%</t>
  </si>
  <si>
    <t>NOTE 2 - SIGNIFICANT ACCOUNTING POLICIES (Details) - Schedule of Foreign Currency Exchange Rates</t>
  </si>
  <si>
    <t>India, Rupees</t>
  </si>
  <si>
    <t>NOTE 2 - SIGNIFICANT ACCOUNTING POLICIES (Details) - Schedule of Foreign Currency Exchange Rates [Line Items]</t>
  </si>
  <si>
    <t>Exchange Rate, Period End Rate (Balance sheet rate)</t>
  </si>
  <si>
    <t>China, Yuan Renminbi</t>
  </si>
  <si>
    <t>Hong Kong, Dollars</t>
  </si>
  <si>
    <t>Weighted Average [Member] | India, Rupees</t>
  </si>
  <si>
    <t>Exchange Rate, Period End Average Rate (P&amp;L rate)</t>
  </si>
  <si>
    <t>Weighted Average [Member] | China, Yuan Renminbi</t>
  </si>
  <si>
    <t>Weighted Average [Member] | Hong Kong, Dollars</t>
  </si>
  <si>
    <t>NOTE 2 - SIGNIFICANT ACCOUNTING POLICIES (Details) - Schedule of Estimated Useful Lives</t>
  </si>
  <si>
    <t>Machinery and Equipment [Member]</t>
  </si>
  <si>
    <t>Property, Plant and Equipment [Line Items]</t>
  </si>
  <si>
    <t>Estimated Useful Life</t>
  </si>
  <si>
    <t>20 years</t>
  </si>
  <si>
    <t>Computer Equipment [Member]</t>
  </si>
  <si>
    <t>3 years</t>
  </si>
  <si>
    <t>Office Equipment [Member]</t>
  </si>
  <si>
    <t>5 years</t>
  </si>
  <si>
    <t>Furniture and Fixtures [Member]</t>
  </si>
  <si>
    <t>Vehicles [Member]</t>
  </si>
  <si>
    <t>Minimum [Member] | Building [Member]</t>
  </si>
  <si>
    <t>Minimum [Member] | Machinery and Equipment [Member]</t>
  </si>
  <si>
    <t>10 years</t>
  </si>
  <si>
    <t>Minimum [Member] | Computer Equipment [Member]</t>
  </si>
  <si>
    <t>Minimum [Member] | Office Equipment [Member]</t>
  </si>
  <si>
    <t>Minimum [Member] | Furniture and Fixtures [Member]</t>
  </si>
  <si>
    <t>Minimum [Member] | Vehicles [Member]</t>
  </si>
  <si>
    <t>Maximum [Member] | Building [Member]</t>
  </si>
  <si>
    <t>25 years</t>
  </si>
  <si>
    <t>Maximum [Member] | Machinery and Equipment [Member]</t>
  </si>
  <si>
    <t>Maximum [Member] | Computer Equipment [Member]</t>
  </si>
  <si>
    <t>Maximum [Member] | Office Equipment [Member]</t>
  </si>
  <si>
    <t>Maximum [Member] | Furniture and Fixtures [Member]</t>
  </si>
  <si>
    <t>Maximum [Member] | Vehicles [Member]</t>
  </si>
  <si>
    <t>NOTE 3 - ACCOUNTS RECEIVABLE (Details) - USD ($)</t>
  </si>
  <si>
    <t>NOTE 3 - ACCOUNTS RECEIVABLE (Details) [Line Items]</t>
  </si>
  <si>
    <t>Accounts Receivable, Net, Current</t>
  </si>
  <si>
    <t>NOTE 4 - OTHER CURRENT AND NON-CURRENT ASSETS (Details)</t>
  </si>
  <si>
    <t>NOTE 4 - OTHER CURRENT AND NON-CURRENT ASSETS (Details) [Line Items]</t>
  </si>
  <si>
    <t>Land</t>
  </si>
  <si>
    <t>NOTE 4 - OTHER CURRENT AND NON-CURRENT ASSETS (Details) - Deferred Costs, Capitalized, Prepaid, and Other Assets Disclosure - USD ($)</t>
  </si>
  <si>
    <t>Deferred Costs, Capitalized, Prepaid, and Other Assets Disclosure [Abstract]</t>
  </si>
  <si>
    <t>Prepaid /preliminary expenses</t>
  </si>
  <si>
    <t>Advance to suppliers &amp; services</t>
  </si>
  <si>
    <t>Security/statutory advances</t>
  </si>
  <si>
    <t>Advances to employees</t>
  </si>
  <si>
    <t>Prepaid /accrued interest</t>
  </si>
  <si>
    <t>Deposit and other current assets</t>
  </si>
  <si>
    <t>Total</t>
  </si>
  <si>
    <t>NOTE 4 - OTHER CURRENT AND NON-CURRENT ASSETS (Details) - Schedule of Other Assets, Noncurrent - USD ($)</t>
  </si>
  <si>
    <t>Schedule of Other Assets, Noncurrent [Abstract]</t>
  </si>
  <si>
    <t>Statutory/Other advances</t>
  </si>
  <si>
    <t>NOTE 5 - INTANGIBLE ASSETS &amp; GOODWILL (Details) - Schedule of Intangible Assets And Goodwill - USD ($)</t>
  </si>
  <si>
    <t>12 Months Ended</t>
  </si>
  <si>
    <t>Schedule of Intangible Assets And Goodwill [Abstract]</t>
  </si>
  <si>
    <t>Intangible Assets at the beginning of the period</t>
  </si>
  <si>
    <t>Goodwill of Golden Gate Electronics Ltd</t>
  </si>
  <si>
    <t>Amortization/Impairment of goodwill</t>
  </si>
  <si>
    <t>Effect of foreign exchange translation</t>
  </si>
  <si>
    <t>Total Intangible Assets and Goodwill</t>
  </si>
  <si>
    <t>NOTE 6 - PROPERTY, PLANT AND EQUIPMENT (Details) - USD ($)</t>
  </si>
  <si>
    <t>Depreciation, Depletion and Amortization</t>
  </si>
  <si>
    <t>NOTE 6 - PROPERTY, PLANT AND EQUIPMENT (Details) - Property, Plant and Equipment - USD ($)</t>
  </si>
  <si>
    <t>Property, plant and equipment, gross</t>
  </si>
  <si>
    <t>Less: Accumulated depreciation</t>
  </si>
  <si>
    <t>Net Assets</t>
  </si>
  <si>
    <t>Property, plant and equipment, useful life</t>
  </si>
  <si>
    <t>Building and Building Improvements [Member]</t>
  </si>
  <si>
    <t>Construction in Progress [Member]</t>
  </si>
  <si>
    <t>NOTE 7 - INVESTMENTS - OTHERS (Details) - Schedule of Investments - USD ($)</t>
  </si>
  <si>
    <t>Schedule of Equity Method Investments [Line Items]</t>
  </si>
  <si>
    <t>Investment in equity shares of an unlisted company</t>
  </si>
  <si>
    <t>NOTE 8 - SHORT-TERM AND LONG-TERM BORROWINGS (Details) - Jun. 30, 2015 - Foreign Line of Credit [Member] - USD ($)</t>
  </si>
  <si>
    <t>NOTE 8 - SHORT-TERM AND LONG-TERM BORROWINGS (Details) [Line Items]</t>
  </si>
  <si>
    <t>Long-term Line of Credit</t>
  </si>
  <si>
    <t>Line of Credit, Current</t>
  </si>
  <si>
    <t>Long-term Line of Credit, Noncurrent</t>
  </si>
  <si>
    <t>Debt Instrument, Interest Rate, Stated Percentage</t>
  </si>
  <si>
    <t>5.00%</t>
  </si>
  <si>
    <t>NOTE 9 - OTHER CURRENT AND NON-CURRENT LIABILITIES (Details) - Schedule of Other Current Liabilities - USD ($)</t>
  </si>
  <si>
    <t>Schedule of Other Current Liabilities [Abstract]</t>
  </si>
  <si>
    <t>Statutory payables</t>
  </si>
  <si>
    <t>Employee related liabilities</t>
  </si>
  <si>
    <t>Other liabilities /expenses payable</t>
  </si>
  <si>
    <t>NOTE 9 - OTHER CURRENT AND NON-CURRENT LIABILITIES (Details) - Schedule of Other Non-current Liabilities - USD ($)</t>
  </si>
  <si>
    <t>Schedule of Other Non-current Liabilities [Abstract]</t>
  </si>
  <si>
    <t>Creditors - old</t>
  </si>
  <si>
    <t>Acquisition related liabilities</t>
  </si>
  <si>
    <t>NOTE 10 - RELATED PARTY TRANSACTIONS (Details) - Jun. 30, 2015 - USD ($)</t>
  </si>
  <si>
    <t>NOTE 10 - RELATED PARTY TRANSACTIONS (Details) [Line Items]</t>
  </si>
  <si>
    <t>Due to Related Parties</t>
  </si>
  <si>
    <t>Monthly Payment for Office Space and Certain General and Administrative Services [Member] | Affiliated Entity [Member]</t>
  </si>
  <si>
    <t>Related Party Transaction, Amounts of Transaction</t>
  </si>
  <si>
    <t>NOTE 11 - NOTES PAYABLE AND LOANS - OTHERS (Details) - USD ($)</t>
  </si>
  <si>
    <t>11 Months Ended</t>
  </si>
  <si>
    <t>28 Months Ended</t>
  </si>
  <si>
    <t>Jul. 31, 2014</t>
  </si>
  <si>
    <t>Unsecured Debt [Member]</t>
  </si>
  <si>
    <t>NOTE 11 - NOTES PAYABLE AND LOANS - OTHERS (Details) [Line Items]</t>
  </si>
  <si>
    <t>Debt Instrument, Face Amount</t>
  </si>
  <si>
    <t>Debt Instrument, Maturity Date</t>
  </si>
  <si>
    <t>Jul. 31,
		2016</t>
  </si>
  <si>
    <t>Debt Instrument, Frequency of Periodic Payment</t>
  </si>
  <si>
    <t>monthly</t>
  </si>
  <si>
    <t>Debt Instrument, Periodic Payment, Interest</t>
  </si>
  <si>
    <t>Debt Conversion, Converted Instrument, Shares Issued (in Shares)</t>
  </si>
  <si>
    <t>Debt Conversion, Original Debt, Amount</t>
  </si>
  <si>
    <t>Convertible Notes Payable [Member]</t>
  </si>
  <si>
    <t>4.00%</t>
  </si>
  <si>
    <t>Debt Instrument, Description</t>
  </si>
  <si>
    <t>matures in 12 months from the date of closing with a 6- month convert feature</t>
  </si>
  <si>
    <t>Previous Director [Member] | Notes Payable, Other Payables [Member]</t>
  </si>
  <si>
    <t>Apr. 25,
		2016</t>
  </si>
  <si>
    <t>10.00%</t>
  </si>
  <si>
    <t>NOTE 13 - COMMON STOCK (Details)</t>
  </si>
  <si>
    <t>Jun. 08, 2014USD ($)</t>
  </si>
  <si>
    <t>Aug. 22, 2013USD ($)</t>
  </si>
  <si>
    <t>Jun. 30, 2015USD ($)$ / sharesshares</t>
  </si>
  <si>
    <t>Mar. 31, 2015$ / sharesshares</t>
  </si>
  <si>
    <t>NOTE 13 - COMMON STOCK (Details) [Line Items]</t>
  </si>
  <si>
    <t>Number of Securities Listed on Exchange</t>
  </si>
  <si>
    <t>Common Stock, Par or Stated Value Per Share (in Dollars per share) | $ / shares</t>
  </si>
  <si>
    <t>Class of Warrant or Right, Exercise Price of Warrants or Rights (in Dollars per share) | $ / shares</t>
  </si>
  <si>
    <t>Common Stock, Aggregate Amount Authorized</t>
  </si>
  <si>
    <t>Common Stock, Estimated Net Proceeds from Issuance</t>
  </si>
  <si>
    <t>Stock Issued During Period, Shares, New Issues (in Shares) | shares</t>
  </si>
  <si>
    <t>Stock Issued During Period, Value, New Issues</t>
  </si>
  <si>
    <t>Share-based Compensation Arrangement by Share-based Payment Award, Options, Exercisable, Number (in Shares) | shares</t>
  </si>
  <si>
    <t>Share-based Compensation Arrangement by Share-based Payment Award, Options, Exercisable, Weighted Average Exercise Price (in Dollars per share) | $ / shares</t>
  </si>
  <si>
    <t>Common Stock, Shares, Issued (in Shares) | shares</t>
  </si>
  <si>
    <t>Common Stock, Shares, Outstanding (in Shares) | shares</t>
  </si>
  <si>
    <t>Debt Conversion, Converted Instrument, Shares Issued (in Shares) | shares</t>
  </si>
  <si>
    <t>Stock Issued During Period, Shares, Acquisitions (in Shares) | shares</t>
  </si>
  <si>
    <t>Stock Issued During Period, Value, Acquisitions</t>
  </si>
  <si>
    <t>NOTE 14 - STOCK-BASED COMPENSATION (Details) - Jun. 30, 2015 - ESOP 2008 Omnibus Plan [Member] - shares</t>
  </si>
  <si>
    <t>NOTE 14 - STOCK-BASED COMPENSATION (Details) [Line Items]</t>
  </si>
  <si>
    <t>Share-based Compensation Arrangement by Share-based Payment Award, Options, Outstanding, Number</t>
  </si>
  <si>
    <t>Share-based Compensation Arrangement by Share-based Payment Award, Options, Expirations in Period</t>
  </si>
  <si>
    <t>Share-based Compensation Arrangement by Share-based Payment Award, Options, Grants in Period, Gross</t>
  </si>
  <si>
    <t>Share-based Compensation Arrangement by Share-based Payment Award, Number of Shares Available for Grant</t>
  </si>
  <si>
    <t>NOTE 15 - SELLING, GENERAL AND ADMINISTRATIVE EXPENSES (Details) - USD ($)</t>
  </si>
  <si>
    <t>15 Months Ended</t>
  </si>
  <si>
    <t>NOTE 15 - SELLING, GENERAL AND ADMINISTRATIVE EXPENSES (Details) [Line Items]</t>
  </si>
  <si>
    <t>Selling, General and Administrative Expense</t>
  </si>
  <si>
    <t>Selling, General and Administrative Expenses [Member]</t>
  </si>
  <si>
    <t>NOTE 16 - IMPAIRMENT (Details) - USD ($)</t>
  </si>
  <si>
    <t>NOTE 16 - IMPAIRMENT (Details) [Line Items]</t>
  </si>
  <si>
    <t>Other than Temporary Impairment Losses, Investments</t>
  </si>
  <si>
    <t>NOTE 17 - OTHER INCOME (Details) - USD ($)</t>
  </si>
  <si>
    <t>Foreign Currency Transaction Gain (Loss), Realized</t>
  </si>
  <si>
    <t>NOTE 18 - RECONCILIATION OF EPS (Details) - shares</t>
  </si>
  <si>
    <t>Weighted Average Number of Shares Outstanding, Basic</t>
  </si>
  <si>
    <t>NOTE 19 - INCOME TAXES (Details) - USD ($)</t>
  </si>
  <si>
    <t>NOTE 19 - INCOME TAXES (Details) [Line Items]</t>
  </si>
  <si>
    <t>Effective Income Tax Rate Reconciliation, Percent</t>
  </si>
  <si>
    <t>Income Tax Expense (Benefit)</t>
  </si>
  <si>
    <t>Foreign Tax Authority [Member]</t>
  </si>
  <si>
    <t>NOTE 20 - SEGMENT INFORMATION (Details) - Sales Revenue, Segment [Member] - Geographic Concentration Risk [Member]</t>
  </si>
  <si>
    <t>CHINA</t>
  </si>
  <si>
    <t>NOTE 20 - SEGMENT INFORMATION (Details) [Line Items]</t>
  </si>
  <si>
    <t>Concentration Risk, Percentage</t>
  </si>
  <si>
    <t>63.00%</t>
  </si>
  <si>
    <t>Europe [Member]</t>
  </si>
  <si>
    <t>16.00%</t>
  </si>
  <si>
    <t>Asia [Member]</t>
  </si>
  <si>
    <t>Americas [Member]</t>
  </si>
  <si>
    <t>Forty Customers [Member]</t>
  </si>
  <si>
    <t>NOTE 20 - SEGMENT INFORMATION (Details) - Schedule of Revenue from External Customers by Products and Services - USD ($)</t>
  </si>
  <si>
    <t>Revenue from External Customer [Line Items]</t>
  </si>
  <si>
    <t>Revenue</t>
  </si>
  <si>
    <t>% of Total Revenue</t>
  </si>
  <si>
    <t>Trading [Member]</t>
  </si>
  <si>
    <t>98.60%</t>
  </si>
  <si>
    <t>Rental/Lease [Member]</t>
  </si>
  <si>
    <t>1.40%</t>
  </si>
  <si>
    <t>NOTE 20 - SEGMENT INFORMATION (Details) - Schedule of Revenue from External Customers by Geographic Areas - USD ($)</t>
  </si>
  <si>
    <t>NOTE 20 - SEGMENT INFORMATION (Details) - Schedule of Revenue from External Customers by Geographic Areas [Line Items]</t>
  </si>
  <si>
    <t>HONG KONG</t>
  </si>
  <si>
    <t>INDIA</t>
  </si>
  <si>
    <t>NOTE 20 - SEGMENT INFORMATION (Details) - Schedule of Revenue from External Customers and Long-Lived Assets, by Geographical Areas - USD ($)</t>
  </si>
  <si>
    <t>Revenues from External Customers and Long-Lived Assets [Line Items]</t>
  </si>
  <si>
    <t>Intangible Assets</t>
  </si>
  <si>
    <t>Property, Plant and Equipment, Net</t>
  </si>
  <si>
    <t>Investments in Affiliates</t>
  </si>
  <si>
    <t>Investments Others</t>
  </si>
  <si>
    <t>Deferred Tax Assets</t>
  </si>
  <si>
    <t>Other Non-Current Assets</t>
  </si>
  <si>
    <t>Total Long Term Assets</t>
  </si>
  <si>
    <t>UNITED STATES</t>
  </si>
  <si>
    <t>Foreign Countries [Member]</t>
  </si>
  <si>
    <t>NOTE 21 - CERTAIN AGED RECEIVABLES (Details) - USD ($) $ in Millions</t>
  </si>
  <si>
    <t>Other Receivables, Gross, Current</t>
  </si>
  <si>
    <t>NOTE 23 - ACQUISITIONS (Details)</t>
  </si>
  <si>
    <t>Dec. 18, 2014shares</t>
  </si>
  <si>
    <t>Jun. 27, 2014USD ($)shares</t>
  </si>
  <si>
    <t>Aug. 31, 2014USD ($)</t>
  </si>
  <si>
    <t>Jun. 30, 2014USD ($)</t>
  </si>
  <si>
    <t>NOTE 23 - ACQUISITIONS (Details) [Line Items]</t>
  </si>
  <si>
    <t>Payments to Acquire Property, Plant, and Equipment (in Dollars)</t>
  </si>
  <si>
    <t>Middle Town Partners &amp; Co. [Member] | Subsequent Event [Member]</t>
  </si>
  <si>
    <t>As of June 30, 2015, Apogee and Midtown Partners had not received the requisite approvals from FINRA. As a result, pursuant to the terms of the Agreement, there are several penalties that will apply, including the cancellation of 700,000 shares of IGC stock and a penalty of $125,000.  The parties are in the process of negotiating a settlement.</t>
  </si>
  <si>
    <t>Business Acquisition, Equity Interest Issued or Issuable, Value Assigned (in Dollars)</t>
  </si>
  <si>
    <t>Payments to Acquire Businesses, Gross (in Dollars)</t>
  </si>
  <si>
    <t>Minority Interest Exchanged for Land [Member] | INDIA | Land [Member]</t>
  </si>
  <si>
    <t>NOTE 23 - ACQUISITIONS (Details) - Schedule of Business Acquisitions, by Acquisition - Golden Gate Electronics Limited ("Golden Gate") [Member] - USD ($)</t>
  </si>
  <si>
    <t>May. 31, 2014</t>
  </si>
  <si>
    <t>Business Acquisition [Line Items]</t>
  </si>
  <si>
    <t>IGC Stock Consideration</t>
  </si>
  <si>
    <t>Estimated earn out payment (in the form of Stock)</t>
  </si>
  <si>
    <t>Total Purchase Consideration</t>
  </si>
  <si>
    <t>NOTE 23 - ACQUISITIONS (Details) - Schedule of Recognized Identified Assets Acquired and Liabilities Assumed - USD ($)</t>
  </si>
  <si>
    <t>NOTE 23 - ACQUISITIONS (Details) - Schedule of Recognized Identified Assets Acquired and Liabilities Assumed [Line Items]</t>
  </si>
  <si>
    <t>Cash and Cash Equivalents</t>
  </si>
  <si>
    <t>Property, Plant and Equipment</t>
  </si>
  <si>
    <t>Accounts Receivable</t>
  </si>
  <si>
    <t>Inventory</t>
  </si>
  <si>
    <t>Other Assets</t>
  </si>
  <si>
    <t>Accounts Payable</t>
  </si>
  <si>
    <t>Loans-Others</t>
  </si>
  <si>
    <t>Other Current Liabilities</t>
  </si>
  <si>
    <t>Non-Controlling Interest</t>
  </si>
  <si>
    <t>NOTE 23 - ACQUISITIONS (Details) - Business Acquisition, Pro Forma Information - Golden Gate Electronics Limited ("Golden Gate") [Member] - USD ($)</t>
  </si>
  <si>
    <t>NOTE 23 - ACQUISITIONS (Details) - Business Acquisition, Pro Forma Information [Line Items]</t>
  </si>
  <si>
    <t>Pro forma revenue</t>
  </si>
  <si>
    <t>Pro forma other income</t>
  </si>
  <si>
    <t>Pro forma net income attributable to IGC Stockholders</t>
  </si>
  <si>
    <t>Pro forma Earnings per share</t>
  </si>
  <si>
    <t>NOTE 24 - SUBSEQUENT EVENTS (Details)</t>
  </si>
  <si>
    <t>Jul. 16, 2015shares</t>
  </si>
  <si>
    <t>Jun. 30, 2015shares</t>
  </si>
  <si>
    <t>NOTE 24 - SUBSEQUENT EVENTS (Details) [Line Items]</t>
  </si>
  <si>
    <t>Stock Issued During Period, Shares, New Issues</t>
  </si>
  <si>
    <t>Subsequent Event [Member]</t>
  </si>
  <si>
    <t>Number of Agreeme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15375287</v>
      </c>
    </row>
    <row r="8" spans="1:3">
      <c r="A8" t="s" s="4">
        <v>12</v>
      </c>
      <c r="B8" t="s" s="4">
        <v>13</v>
      </c>
    </row>
    <row r="9" spans="1:3">
      <c r="A9" t="s" s="4">
        <v>14</v>
      </c>
      <c r="B9" t="n" s="5">
        <v>1326205</v>
      </c>
    </row>
    <row r="10" spans="1:3">
      <c r="A10" t="s" s="4">
        <v>15</v>
      </c>
      <c r="B10" t="s" s="4">
        <v>16</v>
      </c>
    </row>
    <row r="11" spans="1:3">
      <c r="A11" t="s" s="4">
        <v>17</v>
      </c>
      <c r="B11" t="s" s="4">
        <v>18</v>
      </c>
    </row>
    <row r="12" spans="1:3">
      <c r="A12" t="s" s="4">
        <v>19</v>
      </c>
      <c r="B12" t="s" s="4">
        <v>20</v>
      </c>
    </row>
    <row r="13" spans="1:3">
      <c r="A13" t="s" s="4">
        <v>21</v>
      </c>
      <c r="B13" t="s" s="4">
        <v>18</v>
      </c>
    </row>
    <row r="14" spans="1:3">
      <c r="A14" t="s" s="4">
        <v>22</v>
      </c>
      <c r="B14" t="s" s="4">
        <v>23</v>
      </c>
    </row>
    <row r="15" spans="1:3">
      <c r="A15" t="s" s="4">
        <v>24</v>
      </c>
      <c r="B15" t="n" s="5">
        <v>2016</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49</v>
      </c>
      <c r="B1" t="s" s="2">
        <v>1</v>
      </c>
    </row>
    <row r="2" spans="1:2">
      <c r="B2" t="s" s="2">
        <v>2</v>
      </c>
    </row>
    <row r="3" spans="1:2">
      <c r="A3" t="s" s="3">
        <v>150</v>
      </c>
    </row>
    <row r="4" spans="1:2">
      <c r="A4" t="s" s="4">
        <v>151</v>
      </c>
      <c r="B4" t="s"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53</v>
      </c>
      <c r="B1" t="s" s="2">
        <v>1</v>
      </c>
    </row>
    <row r="2" spans="1:2">
      <c r="B2" t="s" s="2">
        <v>2</v>
      </c>
    </row>
    <row r="3" spans="1:2">
      <c r="A3" t="s" s="3">
        <v>154</v>
      </c>
    </row>
    <row r="4" spans="1:2">
      <c r="A4" t="s" s="4">
        <v>155</v>
      </c>
      <c r="B4" t="s"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7</v>
      </c>
      <c r="B1" t="s" s="2">
        <v>1</v>
      </c>
    </row>
    <row r="2" spans="1:2">
      <c r="B2" t="s" s="2">
        <v>2</v>
      </c>
    </row>
    <row r="3" spans="1:2">
      <c r="A3" t="s" s="3">
        <v>158</v>
      </c>
    </row>
    <row r="4" spans="1:2">
      <c r="A4" t="s" s="4">
        <v>159</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61</v>
      </c>
      <c r="B1" t="s" s="2">
        <v>1</v>
      </c>
    </row>
    <row r="2" spans="1:2">
      <c r="B2" t="s" s="2">
        <v>2</v>
      </c>
    </row>
    <row r="3" spans="1:2">
      <c r="A3" t="s" s="3">
        <v>134</v>
      </c>
    </row>
    <row r="4" spans="1:2">
      <c r="A4" t="s" s="4">
        <v>162</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659597</v>
      </c>
      <c r="C3" t="n" s="7">
        <v>824492</v>
      </c>
    </row>
    <row r="4" spans="1:3">
      <c r="A4" t="s" s="4">
        <v>31</v>
      </c>
      <c r="B4" t="n" s="5">
        <v>1025338</v>
      </c>
      <c r="C4" t="n" s="5">
        <v>993296</v>
      </c>
    </row>
    <row r="5" spans="1:3">
      <c r="A5" t="s" s="4">
        <v>32</v>
      </c>
      <c r="B5" t="n" s="5">
        <v>1271746</v>
      </c>
      <c r="C5" t="n" s="5">
        <v>709649</v>
      </c>
    </row>
    <row r="6" spans="1:3">
      <c r="A6" t="s" s="4">
        <v>33</v>
      </c>
      <c r="B6" t="n" s="5">
        <v>1907956</v>
      </c>
      <c r="C6" t="n" s="5">
        <v>1950295</v>
      </c>
    </row>
    <row r="7" spans="1:3">
      <c r="A7" t="s" s="4">
        <v>34</v>
      </c>
      <c r="B7" t="n" s="5">
        <v>4864637</v>
      </c>
      <c r="C7" t="n" s="5">
        <v>4477732</v>
      </c>
    </row>
    <row r="8" spans="1:3">
      <c r="A8" t="s" s="4">
        <v>35</v>
      </c>
      <c r="B8" t="n" s="5">
        <v>982782</v>
      </c>
      <c r="C8" t="n" s="5">
        <v>982782</v>
      </c>
    </row>
    <row r="9" spans="1:3">
      <c r="A9" t="s" s="4">
        <v>36</v>
      </c>
      <c r="B9" t="n" s="5">
        <v>306205</v>
      </c>
      <c r="C9" t="n" s="5">
        <v>306131</v>
      </c>
    </row>
    <row r="10" spans="1:3">
      <c r="A10" t="s" s="4">
        <v>37</v>
      </c>
      <c r="B10" t="n" s="5">
        <v>7654131</v>
      </c>
      <c r="C10" t="n" s="5">
        <v>7784447</v>
      </c>
    </row>
    <row r="11" spans="1:3">
      <c r="A11" t="s" s="4">
        <v>38</v>
      </c>
      <c r="B11" t="n" s="5">
        <v>5997058</v>
      </c>
      <c r="C11" t="n" s="5">
        <v>5997058</v>
      </c>
    </row>
    <row r="12" spans="1:3">
      <c r="A12" t="s" s="4">
        <v>39</v>
      </c>
      <c r="B12" t="n" s="5">
        <v>29863</v>
      </c>
      <c r="C12" t="n" s="5">
        <v>30477</v>
      </c>
    </row>
    <row r="13" spans="1:3">
      <c r="A13" t="s" s="4">
        <v>40</v>
      </c>
      <c r="B13" t="n" s="5">
        <v>318153</v>
      </c>
      <c r="C13" t="n" s="5">
        <v>318548</v>
      </c>
    </row>
    <row r="14" spans="1:3">
      <c r="A14" t="s" s="4">
        <v>41</v>
      </c>
      <c r="B14" t="n" s="5">
        <v>426933</v>
      </c>
      <c r="C14" t="n" s="5">
        <v>434284</v>
      </c>
    </row>
    <row r="15" spans="1:3">
      <c r="A15" t="s" s="4">
        <v>42</v>
      </c>
      <c r="B15" t="n" s="5">
        <v>15715125</v>
      </c>
      <c r="C15" t="n" s="5">
        <v>15853727</v>
      </c>
    </row>
    <row r="16" spans="1:3">
      <c r="A16" t="s" s="4">
        <v>43</v>
      </c>
      <c r="B16" t="n" s="5">
        <v>20579762</v>
      </c>
      <c r="C16" t="n" s="5">
        <v>20331459</v>
      </c>
    </row>
    <row r="17" spans="1:3">
      <c r="A17" t="s" s="3">
        <v>44</v>
      </c>
    </row>
    <row r="18" spans="1:3">
      <c r="A18" t="s" s="4">
        <v>45</v>
      </c>
      <c r="B18" t="n" s="5">
        <v>1277812</v>
      </c>
      <c r="C18" t="n" s="5">
        <v>1280356</v>
      </c>
    </row>
    <row r="19" spans="1:3">
      <c r="A19" t="s" s="4">
        <v>46</v>
      </c>
      <c r="B19" t="n" s="5">
        <v>425849</v>
      </c>
      <c r="C19" t="n" s="5">
        <v>174584</v>
      </c>
    </row>
    <row r="20" spans="1:3">
      <c r="A20" t="s" s="4">
        <v>47</v>
      </c>
      <c r="B20" t="n" s="5">
        <v>366171</v>
      </c>
      <c r="C20" t="n" s="5">
        <v>422252</v>
      </c>
    </row>
    <row r="21" spans="1:3">
      <c r="A21" t="s" s="4">
        <v>48</v>
      </c>
      <c r="B21" t="n" s="5">
        <v>111919</v>
      </c>
      <c r="C21" t="n" s="5">
        <v>73707</v>
      </c>
    </row>
    <row r="22" spans="1:3">
      <c r="A22" t="s" s="4">
        <v>49</v>
      </c>
      <c r="B22" t="n" s="5">
        <v>412098</v>
      </c>
      <c r="C22" t="n" s="5">
        <v>496985</v>
      </c>
    </row>
    <row r="23" spans="1:3">
      <c r="A23" t="s" s="4">
        <v>50</v>
      </c>
      <c r="B23" t="n" s="5">
        <v>2593849</v>
      </c>
      <c r="C23" t="n" s="5">
        <v>2447884</v>
      </c>
    </row>
    <row r="24" spans="1:3">
      <c r="A24" t="s" s="4">
        <v>51</v>
      </c>
      <c r="B24" t="n" s="5">
        <v>308202</v>
      </c>
      <c r="C24" t="n" s="5">
        <v>323904</v>
      </c>
    </row>
    <row r="25" spans="1:3">
      <c r="A25" t="s" s="4">
        <v>52</v>
      </c>
      <c r="B25" t="n" s="5">
        <v>2135000</v>
      </c>
      <c r="C25" t="n" s="5">
        <v>1800000</v>
      </c>
    </row>
    <row r="26" spans="1:3">
      <c r="A26" t="s" s="4">
        <v>53</v>
      </c>
      <c r="B26" t="n" s="5">
        <v>1020512</v>
      </c>
      <c r="C26" t="n" s="5">
        <v>1009889</v>
      </c>
    </row>
    <row r="27" spans="1:3">
      <c r="B27" t="n" s="5">
        <v>3463714</v>
      </c>
      <c r="C27" t="n" s="5">
        <v>3133793</v>
      </c>
    </row>
    <row r="28" spans="1:3">
      <c r="A28" t="s" s="4">
        <v>54</v>
      </c>
      <c r="B28" t="n" s="5">
        <v>6057563</v>
      </c>
      <c r="C28" t="n" s="5">
        <v>5581677</v>
      </c>
    </row>
    <row r="29" spans="1:3">
      <c r="A29" t="s" s="3">
        <v>55</v>
      </c>
    </row>
    <row r="30" spans="1:3">
      <c r="A30" t="s" s="4">
        <v>56</v>
      </c>
      <c r="B30" t="n" s="5">
        <v>1499</v>
      </c>
      <c r="C30" t="n" s="5">
        <v>1477</v>
      </c>
    </row>
    <row r="31" spans="1:3">
      <c r="A31" t="s" s="4">
        <v>57</v>
      </c>
      <c r="B31" t="n" s="5">
        <v>63576206</v>
      </c>
      <c r="C31" t="n" s="5">
        <v>63479918</v>
      </c>
    </row>
    <row r="32" spans="1:3">
      <c r="A32" t="s" s="4">
        <v>58</v>
      </c>
      <c r="B32" t="n" s="5">
        <v>-1883531</v>
      </c>
      <c r="C32" t="n" s="5">
        <v>-1913585</v>
      </c>
    </row>
    <row r="33" spans="1:3">
      <c r="A33" t="s" s="4">
        <v>59</v>
      </c>
      <c r="B33" t="n" s="5">
        <v>-47716580</v>
      </c>
      <c r="C33" t="n" s="5">
        <v>-47333955</v>
      </c>
    </row>
    <row r="34" spans="1:3">
      <c r="A34" t="s" s="4">
        <v>60</v>
      </c>
      <c r="B34" t="n" s="5">
        <v>13977594</v>
      </c>
      <c r="C34" t="n" s="5">
        <v>14233855</v>
      </c>
    </row>
    <row r="35" spans="1:3">
      <c r="A35" t="s" s="4">
        <v>61</v>
      </c>
      <c r="B35" t="n" s="5">
        <v>544605</v>
      </c>
      <c r="C35" t="n" s="5">
        <v>515927</v>
      </c>
    </row>
    <row r="36" spans="1:3">
      <c r="A36" t="s" s="4">
        <v>62</v>
      </c>
      <c r="B36" t="n" s="5">
        <v>14522199</v>
      </c>
      <c r="C36" t="n" s="5">
        <v>14749782</v>
      </c>
    </row>
    <row r="37" spans="1:3">
      <c r="A37" t="s" s="4">
        <v>63</v>
      </c>
      <c r="B37" t="n" s="7">
        <v>20579762</v>
      </c>
      <c r="C37" t="n" s="7">
        <v>20331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88</v>
      </c>
      <c r="B1" t="s" s="2">
        <v>1</v>
      </c>
    </row>
    <row r="2" spans="1:2">
      <c r="B2" t="s" s="2">
        <v>2</v>
      </c>
    </row>
    <row r="3" spans="1:2">
      <c r="A3" t="s" s="3">
        <v>134</v>
      </c>
    </row>
    <row r="4" spans="1:2">
      <c r="A4" t="s" s="4">
        <v>189</v>
      </c>
      <c r="B4" t="s"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91</v>
      </c>
      <c r="B1" t="s" s="2">
        <v>1</v>
      </c>
    </row>
    <row r="2" spans="1:2">
      <c r="B2" t="s" s="2">
        <v>2</v>
      </c>
    </row>
    <row r="3" spans="1:2">
      <c r="A3" t="s" s="3">
        <v>146</v>
      </c>
    </row>
    <row r="4" spans="1:2">
      <c r="A4" t="s" s="4">
        <v>192</v>
      </c>
      <c r="B4" t="s"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194</v>
      </c>
      <c r="B1" t="s" s="2">
        <v>1</v>
      </c>
    </row>
    <row r="2" spans="1:2">
      <c r="B2" t="s" s="2">
        <v>2</v>
      </c>
    </row>
    <row r="3" spans="1:2">
      <c r="A3" t="s" s="3">
        <v>195</v>
      </c>
    </row>
    <row r="4" spans="1:2">
      <c r="A4" t="s" s="4">
        <v>196</v>
      </c>
      <c r="B4" t="s"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0</v>
      </c>
      <c r="B1" t="s" s="2">
        <v>1</v>
      </c>
    </row>
    <row r="2" spans="1:2">
      <c r="B2" t="s" s="2">
        <v>2</v>
      </c>
    </row>
    <row r="3" spans="1:2">
      <c r="A3" t="s" s="3">
        <v>146</v>
      </c>
    </row>
    <row r="4" spans="1:2">
      <c r="A4" t="s" s="4">
        <v>211</v>
      </c>
      <c r="B4" t="s"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13</v>
      </c>
      <c r="B1" t="s" s="2">
        <v>1</v>
      </c>
    </row>
    <row r="2" spans="1:2">
      <c r="B2" t="s" s="2">
        <v>2</v>
      </c>
    </row>
    <row r="3" spans="1:2">
      <c r="A3" t="s" s="3">
        <v>214</v>
      </c>
    </row>
    <row r="4" spans="1:2">
      <c r="A4" t="s" s="4">
        <v>215</v>
      </c>
      <c r="B4" t="s" s="4">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17</v>
      </c>
      <c r="B1" t="s" s="2">
        <v>1</v>
      </c>
    </row>
    <row r="2" spans="1:2">
      <c r="B2" t="s" s="2">
        <v>2</v>
      </c>
    </row>
    <row r="3" spans="1:2">
      <c r="A3" t="s" s="3">
        <v>146</v>
      </c>
    </row>
    <row r="4" spans="1:2">
      <c r="A4" t="s" s="4">
        <v>218</v>
      </c>
      <c r="B4" t="s" s="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t="s" s="1">
        <v>64</v>
      </c>
      <c r="B1" t="s" s="2">
        <v>2</v>
      </c>
      <c r="C1" t="s" s="2">
        <v>28</v>
      </c>
    </row>
    <row r="2" spans="1:3">
      <c r="A2" t="s" s="4">
        <v>65</v>
      </c>
      <c r="B2" t="n" s="8">
        <v>0.0001</v>
      </c>
      <c r="C2" t="n" s="8">
        <v>0.0001</v>
      </c>
    </row>
    <row r="3" spans="1:3">
      <c r="A3" t="s" s="4">
        <v>66</v>
      </c>
      <c r="B3" t="n" s="5">
        <v>150000000</v>
      </c>
      <c r="C3" t="n" s="5">
        <v>150000000</v>
      </c>
    </row>
    <row r="4" spans="1:3">
      <c r="A4" t="s" s="4">
        <v>67</v>
      </c>
      <c r="B4" t="n" s="5">
        <v>14991798</v>
      </c>
      <c r="C4" t="n" s="5">
        <v>14766333</v>
      </c>
    </row>
    <row r="5" spans="1:3">
      <c r="A5" t="s" s="4">
        <v>68</v>
      </c>
      <c r="B5" t="n" s="5">
        <v>14991798</v>
      </c>
      <c r="C5" t="n" s="5">
        <v>14766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20</v>
      </c>
      <c r="B1" t="s" s="2">
        <v>1</v>
      </c>
    </row>
    <row r="2" spans="1:2">
      <c r="B2" t="s" s="2">
        <v>2</v>
      </c>
    </row>
    <row r="3" spans="1:2">
      <c r="A3" t="s" s="3">
        <v>221</v>
      </c>
    </row>
    <row r="4" spans="1:2">
      <c r="A4" t="s" s="4">
        <v>222</v>
      </c>
      <c r="B4" t="s"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80"/>
  </cols>
  <sheetData>
    <row r="1" spans="1:2">
      <c r="A1" t="s" s="1">
        <v>224</v>
      </c>
      <c r="B1" t="s" s="2">
        <v>1</v>
      </c>
    </row>
    <row r="2" spans="1:2">
      <c r="B2" t="s" s="2">
        <v>2</v>
      </c>
    </row>
    <row r="3" spans="1:2">
      <c r="A3" t="s" s="3">
        <v>138</v>
      </c>
    </row>
    <row r="4" spans="1:2">
      <c r="A4" t="s" s="4">
        <v>225</v>
      </c>
      <c r="B4" t="s" s="4">
        <v>226</v>
      </c>
    </row>
    <row r="5" spans="1:2">
      <c r="A5" t="s" s="4">
        <v>227</v>
      </c>
      <c r="B5" t="s" s="4">
        <v>228</v>
      </c>
    </row>
    <row r="6" spans="1:2">
      <c r="A6" t="s" s="4">
        <v>229</v>
      </c>
      <c r="B6" t="s" s="4">
        <v>230</v>
      </c>
    </row>
    <row r="7" spans="1:2">
      <c r="A7" t="s" s="4">
        <v>231</v>
      </c>
      <c r="B7" t="s" s="4">
        <v>232</v>
      </c>
    </row>
    <row r="8" spans="1:2">
      <c r="A8" t="s" s="4">
        <v>233</v>
      </c>
      <c r="B8" t="s" s="4">
        <v>234</v>
      </c>
    </row>
    <row r="9" spans="1:2">
      <c r="A9" t="s" s="4">
        <v>235</v>
      </c>
      <c r="B9" t="s" s="4">
        <v>236</v>
      </c>
    </row>
    <row r="10" spans="1:2">
      <c r="A10" t="s" s="4">
        <v>237</v>
      </c>
      <c r="B10" t="s" s="4">
        <v>238</v>
      </c>
    </row>
    <row r="11" spans="1:2">
      <c r="A11" t="s" s="4">
        <v>239</v>
      </c>
      <c r="B11" t="s" s="4">
        <v>240</v>
      </c>
    </row>
    <row r="12" spans="1:2">
      <c r="A12" t="s" s="4">
        <v>241</v>
      </c>
      <c r="B12" t="s" s="4">
        <v>242</v>
      </c>
    </row>
    <row r="13" spans="1:2">
      <c r="A13" t="s" s="4">
        <v>243</v>
      </c>
      <c r="B13" t="s" s="4">
        <v>244</v>
      </c>
    </row>
    <row r="14" spans="1:2">
      <c r="A14" t="s" s="4">
        <v>245</v>
      </c>
      <c r="B14" t="s" s="4">
        <v>246</v>
      </c>
    </row>
    <row r="15" spans="1:2">
      <c r="A15" t="s" s="4">
        <v>247</v>
      </c>
      <c r="B15" t="s" s="4">
        <v>248</v>
      </c>
    </row>
    <row r="16" spans="1:2">
      <c r="A16" t="s" s="4">
        <v>249</v>
      </c>
      <c r="B16" t="s" s="4">
        <v>250</v>
      </c>
    </row>
    <row r="17" spans="1:2">
      <c r="A17" t="s" s="4">
        <v>251</v>
      </c>
      <c r="B17" t="s" s="4">
        <v>252</v>
      </c>
    </row>
    <row r="18" spans="1:2">
      <c r="A18" t="s" s="4">
        <v>253</v>
      </c>
      <c r="B18" t="s" s="4">
        <v>254</v>
      </c>
    </row>
    <row r="19" spans="1:2">
      <c r="A19" t="s" s="4">
        <v>255</v>
      </c>
      <c r="B19" t="s" s="4">
        <v>256</v>
      </c>
    </row>
    <row r="20" spans="1:2">
      <c r="A20" t="s" s="4">
        <v>257</v>
      </c>
      <c r="B20" t="s" s="4">
        <v>258</v>
      </c>
    </row>
    <row r="21" spans="1:2">
      <c r="A21" t="s" s="4">
        <v>259</v>
      </c>
      <c r="B21" t="s" s="4">
        <v>260</v>
      </c>
    </row>
    <row r="22" spans="1:2">
      <c r="A22" t="s" s="4">
        <v>261</v>
      </c>
      <c r="B22" t="s" s="4">
        <v>262</v>
      </c>
    </row>
    <row r="23" spans="1:2">
      <c r="A23" t="s" s="4">
        <v>263</v>
      </c>
      <c r="B23" t="s" s="4">
        <v>264</v>
      </c>
    </row>
    <row r="24" spans="1:2">
      <c r="A24" t="s" s="4">
        <v>265</v>
      </c>
      <c r="B24" t="s" s="4">
        <v>266</v>
      </c>
    </row>
    <row r="25" spans="1:2">
      <c r="A25" t="s" s="4">
        <v>267</v>
      </c>
      <c r="B25" t="s" s="4">
        <v>268</v>
      </c>
    </row>
    <row r="26" spans="1:2">
      <c r="A26" t="s" s="4">
        <v>269</v>
      </c>
      <c r="B26" t="s" s="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1</v>
      </c>
      <c r="B1" t="s" s="2">
        <v>1</v>
      </c>
    </row>
    <row r="2" spans="1:2">
      <c r="B2" t="s" s="2">
        <v>2</v>
      </c>
    </row>
    <row r="3" spans="1:2">
      <c r="A3" t="s" s="3">
        <v>134</v>
      </c>
    </row>
    <row r="4" spans="1:2">
      <c r="A4" t="s" s="4">
        <v>272</v>
      </c>
      <c r="B4" t="s" s="4">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r="1" spans="1:2">
      <c r="A1" t="s" s="1">
        <v>274</v>
      </c>
      <c r="B1" t="s" s="2">
        <v>1</v>
      </c>
    </row>
    <row r="2" spans="1:2">
      <c r="B2" t="s" s="2">
        <v>2</v>
      </c>
    </row>
    <row r="3" spans="1:2">
      <c r="A3" t="s" s="3">
        <v>275</v>
      </c>
    </row>
    <row r="4" spans="1:2">
      <c r="A4" t="s" s="4">
        <v>276</v>
      </c>
      <c r="B4" t="s" s="4">
        <v>277</v>
      </c>
    </row>
    <row r="5" spans="1:2">
      <c r="A5" t="s" s="4">
        <v>278</v>
      </c>
    </row>
    <row r="6" spans="1:2">
      <c r="A6" t="s" s="3">
        <v>275</v>
      </c>
    </row>
    <row r="7" spans="1:2">
      <c r="A7" t="s" s="4">
        <v>279</v>
      </c>
      <c r="B7" t="s" s="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1</v>
      </c>
      <c r="B1" t="s" s="2">
        <v>1</v>
      </c>
    </row>
    <row r="2" spans="1:2">
      <c r="B2" t="s" s="2">
        <v>2</v>
      </c>
    </row>
    <row r="3" spans="1:2">
      <c r="A3" t="s" s="3">
        <v>146</v>
      </c>
    </row>
    <row r="4" spans="1:2">
      <c r="A4" t="s" s="4">
        <v>282</v>
      </c>
      <c r="B4" t="s" s="4">
        <v>283</v>
      </c>
    </row>
    <row r="5" spans="1:2">
      <c r="A5" t="s" s="4">
        <v>284</v>
      </c>
      <c r="B5" t="s"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86</v>
      </c>
      <c r="B1" t="s" s="2">
        <v>1</v>
      </c>
    </row>
    <row r="2" spans="1:2">
      <c r="B2" t="s" s="2">
        <v>2</v>
      </c>
    </row>
    <row r="3" spans="1:2">
      <c r="A3" t="s" s="3">
        <v>150</v>
      </c>
    </row>
    <row r="4" spans="1:2">
      <c r="A4" t="s" s="4">
        <v>287</v>
      </c>
      <c r="B4" t="s" s="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89</v>
      </c>
      <c r="B1" t="s" s="2">
        <v>1</v>
      </c>
    </row>
    <row r="2" spans="1:2">
      <c r="B2" t="s" s="2">
        <v>2</v>
      </c>
    </row>
    <row r="3" spans="1:2">
      <c r="A3" t="s" s="4">
        <v>290</v>
      </c>
    </row>
    <row r="4" spans="1:2">
      <c r="A4" t="s" s="3">
        <v>291</v>
      </c>
    </row>
    <row r="5" spans="1:2">
      <c r="A5" t="s" s="4">
        <v>279</v>
      </c>
      <c r="B5" t="s" s="4">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93</v>
      </c>
      <c r="B1" t="s" s="2">
        <v>1</v>
      </c>
    </row>
    <row r="2" spans="1:2">
      <c r="B2" t="s" s="2">
        <v>2</v>
      </c>
    </row>
    <row r="3" spans="1:2">
      <c r="A3" t="s" s="3">
        <v>158</v>
      </c>
    </row>
    <row r="4" spans="1:2">
      <c r="A4" t="s" s="4">
        <v>294</v>
      </c>
      <c r="B4" t="s" s="4">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3"/>
    <col customWidth="1" max="2" min="2" width="80"/>
  </cols>
  <sheetData>
    <row r="1" spans="1:2">
      <c r="A1" t="s" s="1">
        <v>296</v>
      </c>
      <c r="B1" t="s" s="2">
        <v>1</v>
      </c>
    </row>
    <row r="2" spans="1:2">
      <c r="B2" t="s" s="2">
        <v>2</v>
      </c>
    </row>
    <row r="3" spans="1:2">
      <c r="A3" t="s" s="4">
        <v>297</v>
      </c>
    </row>
    <row r="4" spans="1:2">
      <c r="A4" t="s" s="3">
        <v>298</v>
      </c>
    </row>
    <row r="5" spans="1:2">
      <c r="A5" t="s" s="4">
        <v>299</v>
      </c>
      <c r="B5" t="s" s="4">
        <v>300</v>
      </c>
    </row>
    <row r="6" spans="1:2">
      <c r="A6" t="s" s="4">
        <v>301</v>
      </c>
    </row>
    <row r="7" spans="1:2">
      <c r="A7" t="s" s="3">
        <v>298</v>
      </c>
    </row>
    <row r="8" spans="1:2">
      <c r="A8" t="s" s="4">
        <v>299</v>
      </c>
      <c r="B8" t="s" s="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03</v>
      </c>
      <c r="B1" t="s" s="2">
        <v>1</v>
      </c>
    </row>
    <row r="2" spans="1:2">
      <c r="B2" t="s" s="2">
        <v>2</v>
      </c>
    </row>
    <row r="3" spans="1:2">
      <c r="A3" t="s" s="3">
        <v>207</v>
      </c>
    </row>
    <row r="4" spans="1:2">
      <c r="A4" t="s" s="4">
        <v>304</v>
      </c>
      <c r="B4" t="s" s="4">
        <v>305</v>
      </c>
    </row>
    <row r="5" spans="1:2">
      <c r="A5" t="s" s="4">
        <v>306</v>
      </c>
      <c r="B5" t="s" s="4">
        <v>307</v>
      </c>
    </row>
    <row r="6" spans="1:2">
      <c r="A6" t="s" s="4">
        <v>308</v>
      </c>
      <c r="B6" t="s" s="4">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9</v>
      </c>
      <c r="B1" t="s" s="2">
        <v>1</v>
      </c>
    </row>
    <row r="2" spans="1:3">
      <c r="B2" t="s" s="2">
        <v>2</v>
      </c>
      <c r="C2" t="s" s="2">
        <v>70</v>
      </c>
    </row>
    <row r="3" spans="1:3">
      <c r="A3" t="s" s="4">
        <v>71</v>
      </c>
      <c r="B3" t="n" s="7">
        <v>1858809</v>
      </c>
      <c r="C3" t="n" s="7">
        <v>763864</v>
      </c>
    </row>
    <row r="4" spans="1:3">
      <c r="A4" t="s" s="4">
        <v>72</v>
      </c>
      <c r="B4" t="n" s="5">
        <v>-1654769</v>
      </c>
      <c r="C4" t="n" s="5">
        <v>-687288</v>
      </c>
    </row>
    <row r="5" spans="1:3">
      <c r="A5" t="s" s="4">
        <v>73</v>
      </c>
      <c r="B5" t="n" s="5">
        <v>-305403</v>
      </c>
      <c r="C5" t="n" s="5">
        <v>-1077686</v>
      </c>
    </row>
    <row r="6" spans="1:3">
      <c r="A6" t="s" s="4">
        <v>74</v>
      </c>
      <c r="B6" t="n" s="5">
        <v>-155974</v>
      </c>
      <c r="C6" t="n" s="5">
        <v>-148889</v>
      </c>
    </row>
    <row r="7" spans="1:3">
      <c r="A7" t="s" s="4">
        <v>75</v>
      </c>
      <c r="B7" t="n" s="5">
        <v>0</v>
      </c>
      <c r="C7" t="n" s="5">
        <v>0</v>
      </c>
    </row>
    <row r="8" spans="1:3">
      <c r="A8" t="s" s="4">
        <v>76</v>
      </c>
      <c r="B8" t="n" s="5">
        <v>-257337</v>
      </c>
      <c r="C8" t="n" s="5">
        <v>-1149999</v>
      </c>
    </row>
    <row r="9" spans="1:3">
      <c r="A9" t="s" s="4">
        <v>77</v>
      </c>
      <c r="B9" t="n" s="5">
        <v>-61914</v>
      </c>
      <c r="C9" t="n" s="5">
        <v>-61170</v>
      </c>
    </row>
    <row r="10" spans="1:3">
      <c r="A10" t="s" s="4">
        <v>78</v>
      </c>
      <c r="B10" t="n" s="5">
        <v>694</v>
      </c>
      <c r="C10" t="n" s="5">
        <v>2338</v>
      </c>
    </row>
    <row r="11" spans="1:3">
      <c r="A11" t="s" s="4">
        <v>79</v>
      </c>
      <c r="B11" t="n" s="5">
        <v>-35057</v>
      </c>
      <c r="C11" t="n" s="5">
        <v>-887</v>
      </c>
    </row>
    <row r="12" spans="1:3">
      <c r="A12" t="s" s="4">
        <v>80</v>
      </c>
      <c r="B12" t="n" s="5">
        <v>-353614</v>
      </c>
      <c r="C12" t="n" s="5">
        <v>-1209718</v>
      </c>
    </row>
    <row r="13" spans="1:3">
      <c r="A13" t="s" s="4">
        <v>81</v>
      </c>
      <c r="B13" t="n" s="5">
        <v>0</v>
      </c>
      <c r="C13" t="n" s="5">
        <v>0</v>
      </c>
    </row>
    <row r="14" spans="1:3">
      <c r="A14" t="s" s="4">
        <v>82</v>
      </c>
      <c r="B14" t="n" s="5">
        <v>-353614</v>
      </c>
      <c r="C14" t="n" s="5">
        <v>-1209718</v>
      </c>
    </row>
    <row r="15" spans="1:3">
      <c r="A15" t="s" s="4">
        <v>83</v>
      </c>
      <c r="B15" t="n" s="5">
        <v>29085</v>
      </c>
      <c r="C15" t="n" s="5">
        <v>-8289</v>
      </c>
    </row>
    <row r="16" spans="1:3">
      <c r="A16" t="s" s="4">
        <v>84</v>
      </c>
      <c r="B16" t="n" s="7">
        <v>-382699</v>
      </c>
      <c r="C16" t="n" s="7">
        <v>-1201429</v>
      </c>
    </row>
    <row r="17" spans="1:3">
      <c r="A17" t="s" s="3">
        <v>85</v>
      </c>
    </row>
    <row r="18" spans="1:3">
      <c r="A18" t="s" s="4">
        <v>86</v>
      </c>
      <c r="B18" t="n" s="9">
        <v>-0.03</v>
      </c>
      <c r="C18" t="n" s="9">
        <v>-0.12</v>
      </c>
    </row>
    <row r="19" spans="1:3">
      <c r="A19" t="s" s="4">
        <v>87</v>
      </c>
      <c r="B19" t="n" s="9">
        <v>-0.03</v>
      </c>
      <c r="C19" t="n" s="9">
        <v>-0.12</v>
      </c>
    </row>
    <row r="20" spans="1:3">
      <c r="A20" t="s" s="3">
        <v>88</v>
      </c>
    </row>
    <row r="21" spans="1:3">
      <c r="A21" t="s" s="4">
        <v>89</v>
      </c>
      <c r="B21" t="n" s="5">
        <v>14832065</v>
      </c>
      <c r="C21" t="n" s="5">
        <v>10174358</v>
      </c>
    </row>
    <row r="22" spans="1:3">
      <c r="A22" t="s" s="4">
        <v>90</v>
      </c>
      <c r="B22" t="n" s="5">
        <v>14832065</v>
      </c>
      <c r="C22" t="n" s="5">
        <v>101743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10</v>
      </c>
      <c r="B1" t="s" s="2">
        <v>1</v>
      </c>
    </row>
    <row r="2" spans="1:2">
      <c r="B2" t="s" s="2">
        <v>2</v>
      </c>
    </row>
    <row r="3" spans="1:2">
      <c r="A3" t="s" s="3">
        <v>146</v>
      </c>
    </row>
    <row r="4" spans="1:2">
      <c r="A4" t="s" s="4">
        <v>311</v>
      </c>
      <c r="B4" t="s" s="4">
        <v>312</v>
      </c>
    </row>
    <row r="5" spans="1:2">
      <c r="A5" t="s" s="4">
        <v>313</v>
      </c>
      <c r="B5" t="s" s="4">
        <v>314</v>
      </c>
    </row>
    <row r="6" spans="1:2">
      <c r="A6" t="s" s="4">
        <v>315</v>
      </c>
      <c r="B6" t="s" s="4">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N6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0"/>
    <col customWidth="1" max="5" min="5" width="27"/>
    <col customWidth="1" max="6" min="6" width="14"/>
    <col customWidth="1" max="7" min="7" width="14"/>
    <col customWidth="1" max="8" min="8" width="80"/>
    <col customWidth="1" max="9" min="9" width="20"/>
    <col customWidth="1" max="10" min="10" width="14"/>
    <col customWidth="1" max="11" min="11" width="22"/>
    <col customWidth="1" max="12" min="12" width="21"/>
    <col customWidth="1" max="13" min="13" width="14"/>
    <col customWidth="1" max="14" min="14" width="14"/>
  </cols>
  <sheetData>
    <row r="1" spans="1:14">
      <c r="A1" t="s" s="1">
        <v>317</v>
      </c>
      <c r="C1" t="s" s="2">
        <v>318</v>
      </c>
      <c r="D1" t="s" s="2">
        <v>319</v>
      </c>
      <c r="E1" t="s" s="2">
        <v>320</v>
      </c>
      <c r="F1" t="s" s="2">
        <v>321</v>
      </c>
      <c r="G1" t="s" s="2">
        <v>322</v>
      </c>
      <c r="H1" t="s" s="2">
        <v>323</v>
      </c>
      <c r="I1" t="s" s="2">
        <v>324</v>
      </c>
      <c r="J1" t="s" s="2">
        <v>325</v>
      </c>
      <c r="K1" t="s" s="2">
        <v>326</v>
      </c>
      <c r="L1" t="s" s="2">
        <v>327</v>
      </c>
      <c r="M1" t="s" s="2">
        <v>328</v>
      </c>
      <c r="N1" t="s" s="2">
        <v>329</v>
      </c>
    </row>
    <row r="2" spans="1:14">
      <c r="A2" t="s" s="4">
        <v>330</v>
      </c>
    </row>
    <row r="3" spans="1:14">
      <c r="A3" t="s" s="3">
        <v>331</v>
      </c>
    </row>
    <row r="4" spans="1:14">
      <c r="A4" t="s" s="4">
        <v>332</v>
      </c>
      <c r="H4" t="s" s="4">
        <v>333</v>
      </c>
    </row>
    <row r="5" spans="1:14">
      <c r="A5" t="s" s="4">
        <v>334</v>
      </c>
      <c r="B5" t="s" s="4">
        <v>335</v>
      </c>
      <c r="H5" t="s" s="4">
        <v>333</v>
      </c>
      <c r="I5" t="s" s="4">
        <v>333</v>
      </c>
    </row>
    <row r="6" spans="1:14">
      <c r="A6" t="s" s="4">
        <v>336</v>
      </c>
    </row>
    <row r="7" spans="1:14">
      <c r="A7" t="s" s="3">
        <v>331</v>
      </c>
    </row>
    <row r="8" spans="1:14">
      <c r="A8" t="s" s="4">
        <v>337</v>
      </c>
      <c r="G8" t="s" s="4">
        <v>338</v>
      </c>
    </row>
    <row r="9" spans="1:14">
      <c r="A9" t="s" s="4">
        <v>339</v>
      </c>
    </row>
    <row r="10" spans="1:14">
      <c r="A10" t="s" s="3">
        <v>331</v>
      </c>
    </row>
    <row r="11" spans="1:14">
      <c r="A11" t="s" s="4">
        <v>332</v>
      </c>
      <c r="N11" t="s" s="4">
        <v>333</v>
      </c>
    </row>
    <row r="12" spans="1:14">
      <c r="A12" t="s" s="4">
        <v>334</v>
      </c>
      <c r="B12" t="s" s="4">
        <v>335</v>
      </c>
      <c r="H12" t="s" s="4">
        <v>333</v>
      </c>
      <c r="I12" t="s" s="4">
        <v>333</v>
      </c>
    </row>
    <row r="13" spans="1:14">
      <c r="A13" t="s" s="4">
        <v>340</v>
      </c>
    </row>
    <row r="14" spans="1:14">
      <c r="A14" t="s" s="3">
        <v>331</v>
      </c>
    </row>
    <row r="15" spans="1:14">
      <c r="A15" t="s" s="4">
        <v>332</v>
      </c>
      <c r="M15" t="s" s="4">
        <v>333</v>
      </c>
    </row>
    <row r="16" spans="1:14">
      <c r="A16" t="s" s="4">
        <v>334</v>
      </c>
      <c r="H16" t="s" s="4">
        <v>333</v>
      </c>
      <c r="I16" t="s" s="4">
        <v>333</v>
      </c>
    </row>
    <row r="17" spans="1:14">
      <c r="A17" t="s" s="4">
        <v>341</v>
      </c>
    </row>
    <row r="18" spans="1:14">
      <c r="A18" t="s" s="3">
        <v>331</v>
      </c>
    </row>
    <row r="19" spans="1:14">
      <c r="A19" t="s" s="4">
        <v>332</v>
      </c>
      <c r="M19" t="s" s="4">
        <v>333</v>
      </c>
    </row>
    <row r="20" spans="1:14">
      <c r="A20" t="s" s="4">
        <v>334</v>
      </c>
      <c r="B20" t="s" s="4">
        <v>335</v>
      </c>
      <c r="H20" t="s" s="4">
        <v>333</v>
      </c>
      <c r="I20" t="s" s="4">
        <v>333</v>
      </c>
    </row>
    <row r="21" spans="1:14">
      <c r="A21" t="s" s="4">
        <v>342</v>
      </c>
    </row>
    <row r="22" spans="1:14">
      <c r="A22" t="s" s="3">
        <v>331</v>
      </c>
    </row>
    <row r="23" spans="1:14">
      <c r="A23" t="s" s="4">
        <v>334</v>
      </c>
      <c r="B23" t="s" s="4">
        <v>343</v>
      </c>
      <c r="H23" t="s" s="4">
        <v>344</v>
      </c>
      <c r="I23" t="s" s="4">
        <v>344</v>
      </c>
    </row>
    <row r="24" spans="1:14">
      <c r="A24" t="s" s="4">
        <v>345</v>
      </c>
      <c r="F24" t="s" s="4">
        <v>344</v>
      </c>
    </row>
    <row r="25" spans="1:14">
      <c r="A25" t="s" s="4">
        <v>346</v>
      </c>
    </row>
    <row r="26" spans="1:14">
      <c r="A26" t="s" s="3">
        <v>331</v>
      </c>
    </row>
    <row r="27" spans="1:14">
      <c r="A27" t="s" s="4">
        <v>334</v>
      </c>
      <c r="K27" t="s" s="4">
        <v>347</v>
      </c>
    </row>
    <row r="28" spans="1:14">
      <c r="A28" t="s" s="4">
        <v>348</v>
      </c>
    </row>
    <row r="29" spans="1:14">
      <c r="A29" t="s" s="3">
        <v>331</v>
      </c>
    </row>
    <row r="30" spans="1:14">
      <c r="A30" t="s" s="4">
        <v>345</v>
      </c>
      <c r="F30" t="s" s="4">
        <v>333</v>
      </c>
    </row>
    <row r="31" spans="1:14">
      <c r="A31" t="s" s="4">
        <v>349</v>
      </c>
    </row>
    <row r="32" spans="1:14">
      <c r="A32" t="s" s="3">
        <v>331</v>
      </c>
    </row>
    <row r="33" spans="1:14">
      <c r="A33" t="s" s="4">
        <v>332</v>
      </c>
      <c r="E33" t="s" s="4">
        <v>350</v>
      </c>
    </row>
    <row r="34" spans="1:14">
      <c r="A34" t="s" s="4">
        <v>351</v>
      </c>
      <c r="E34" t="n" s="5">
        <v>1209765</v>
      </c>
    </row>
    <row r="35" spans="1:14">
      <c r="A35" t="s" s="4">
        <v>352</v>
      </c>
      <c r="E35" t="n" s="7">
        <v>1052496</v>
      </c>
      <c r="H35" t="n" s="7">
        <v>178925</v>
      </c>
    </row>
    <row r="36" spans="1:14">
      <c r="A36" t="s" s="4">
        <v>353</v>
      </c>
      <c r="E36" t="s" s="4">
        <v>350</v>
      </c>
    </row>
    <row r="37" spans="1:14">
      <c r="A37" t="s" s="4">
        <v>354</v>
      </c>
    </row>
    <row r="38" spans="1:14">
      <c r="A38" t="s" s="3">
        <v>331</v>
      </c>
    </row>
    <row r="39" spans="1:14">
      <c r="A39" t="s" s="4">
        <v>332</v>
      </c>
      <c r="D39" t="s" s="4">
        <v>350</v>
      </c>
    </row>
    <row r="40" spans="1:14">
      <c r="A40" t="s" s="4">
        <v>345</v>
      </c>
      <c r="D40" t="s" s="4">
        <v>350</v>
      </c>
    </row>
    <row r="41" spans="1:14">
      <c r="A41" t="s" s="4">
        <v>351</v>
      </c>
      <c r="D41" t="n" s="5">
        <v>50000</v>
      </c>
    </row>
    <row r="42" spans="1:14">
      <c r="A42" t="s" s="4">
        <v>355</v>
      </c>
      <c r="D42" t="s" s="4">
        <v>356</v>
      </c>
    </row>
    <row r="43" spans="1:14">
      <c r="A43" t="s" s="4">
        <v>357</v>
      </c>
    </row>
    <row r="44" spans="1:14">
      <c r="A44" t="s" s="3">
        <v>331</v>
      </c>
    </row>
    <row r="45" spans="1:14">
      <c r="A45" t="s" s="4">
        <v>332</v>
      </c>
      <c r="J45" t="s" s="4">
        <v>358</v>
      </c>
    </row>
    <row r="46" spans="1:14">
      <c r="A46" t="s" s="4">
        <v>345</v>
      </c>
      <c r="C46" t="s" s="4">
        <v>358</v>
      </c>
    </row>
    <row r="47" spans="1:14">
      <c r="A47" t="s" s="4">
        <v>351</v>
      </c>
      <c r="C47" t="n" s="5">
        <v>1200000</v>
      </c>
      <c r="I47" t="n" s="5">
        <v>700000</v>
      </c>
    </row>
    <row r="48" spans="1:14">
      <c r="A48" t="s" s="4">
        <v>352</v>
      </c>
      <c r="C48" t="n" s="7">
        <v>1200000</v>
      </c>
    </row>
    <row r="49" spans="1:14">
      <c r="A49" t="s" s="4">
        <v>353</v>
      </c>
      <c r="C49" t="s" s="4">
        <v>359</v>
      </c>
    </row>
    <row r="50" spans="1:14">
      <c r="A50" t="s" s="4">
        <v>360</v>
      </c>
    </row>
    <row r="51" spans="1:14">
      <c r="A51" t="s" s="3">
        <v>331</v>
      </c>
    </row>
    <row r="52" spans="1:14">
      <c r="A52" t="s" s="4">
        <v>337</v>
      </c>
      <c r="C52" t="s" s="4">
        <v>359</v>
      </c>
    </row>
    <row r="53" spans="1:14">
      <c r="A53" t="s" s="4">
        <v>361</v>
      </c>
      <c r="C53" t="s" s="4">
        <v>362</v>
      </c>
      <c r="H53" t="s" s="4">
        <v>363</v>
      </c>
    </row>
    <row r="54" spans="1:14">
      <c r="A54" t="s" s="4">
        <v>364</v>
      </c>
    </row>
    <row r="55" spans="1:14">
      <c r="A55" t="s" s="3">
        <v>331</v>
      </c>
    </row>
    <row r="56" spans="1:14">
      <c r="A56" t="s" s="4">
        <v>365</v>
      </c>
      <c r="L56" t="n" s="7">
        <v>640000</v>
      </c>
    </row>
    <row r="57" spans="1:14">
      <c r="A57" t="s" s="4">
        <v>366</v>
      </c>
    </row>
    <row r="58" spans="1:14">
      <c r="A58" t="s" s="3">
        <v>331</v>
      </c>
    </row>
    <row r="59" spans="1:14">
      <c r="A59" t="s" s="4">
        <v>367</v>
      </c>
      <c r="K59" t="n" s="5">
        <v>5</v>
      </c>
    </row>
    <row r="60" spans="1:14">
      <c r="A60" t="s" s="4">
        <v>365</v>
      </c>
      <c r="K60" t="n" s="7">
        <v>5000000</v>
      </c>
    </row>
    <row r="61" spans="1:14">
      <c r="A61" t="n"/>
    </row>
    <row r="62" spans="1:14">
      <c r="A62" t="s" s="4">
        <v>335</v>
      </c>
      <c r="B62" t="s" s="4">
        <v>368</v>
      </c>
    </row>
    <row r="63" spans="1:14">
      <c r="A63" t="s" s="4">
        <v>343</v>
      </c>
      <c r="B63" t="s" s="4">
        <v>369</v>
      </c>
    </row>
  </sheetData>
  <mergeCells count="4">
    <mergeCell ref="A1:B1"/>
    <mergeCell ref="A61:M61"/>
    <mergeCell ref="B62:M62"/>
    <mergeCell ref="B63:M6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14"/>
  </cols>
  <sheetData>
    <row r="1" spans="1:4">
      <c r="A1" t="s" s="1">
        <v>370</v>
      </c>
      <c r="C1" t="s" s="2">
        <v>1</v>
      </c>
    </row>
    <row r="2" spans="1:4">
      <c r="C2" t="s" s="2">
        <v>2</v>
      </c>
      <c r="D2" t="s" s="2">
        <v>28</v>
      </c>
    </row>
    <row r="3" spans="1:4">
      <c r="A3" t="s" s="4">
        <v>348</v>
      </c>
    </row>
    <row r="4" spans="1:4">
      <c r="A4" t="s" s="3">
        <v>371</v>
      </c>
    </row>
    <row r="5" spans="1:4">
      <c r="A5" t="s" s="4">
        <v>372</v>
      </c>
      <c r="B5" t="s" s="4">
        <v>335</v>
      </c>
      <c r="C5" t="s" s="4">
        <v>373</v>
      </c>
    </row>
    <row r="6" spans="1:4">
      <c r="A6" t="s" s="4">
        <v>374</v>
      </c>
      <c r="B6" t="s" s="4">
        <v>335</v>
      </c>
      <c r="C6" t="s" s="4">
        <v>375</v>
      </c>
    </row>
    <row r="7" spans="1:4">
      <c r="A7" t="s" s="4">
        <v>376</v>
      </c>
      <c r="B7" t="s" s="4">
        <v>335</v>
      </c>
      <c r="C7" t="s" s="4">
        <v>333</v>
      </c>
      <c r="D7" t="s" s="4">
        <v>333</v>
      </c>
    </row>
    <row r="8" spans="1:4">
      <c r="A8" t="s" s="4">
        <v>342</v>
      </c>
    </row>
    <row r="9" spans="1:4">
      <c r="A9" t="s" s="3">
        <v>371</v>
      </c>
    </row>
    <row r="10" spans="1:4">
      <c r="A10" t="s" s="4">
        <v>372</v>
      </c>
      <c r="B10" t="s" s="4">
        <v>343</v>
      </c>
      <c r="C10" t="s" s="4">
        <v>377</v>
      </c>
    </row>
    <row r="11" spans="1:4">
      <c r="A11" t="s" s="4">
        <v>374</v>
      </c>
      <c r="B11" t="s" s="4">
        <v>343</v>
      </c>
      <c r="C11" t="s" s="4">
        <v>378</v>
      </c>
    </row>
    <row r="12" spans="1:4">
      <c r="A12" t="s" s="4">
        <v>376</v>
      </c>
      <c r="B12" t="s" s="4">
        <v>343</v>
      </c>
      <c r="C12" t="s" s="4">
        <v>344</v>
      </c>
      <c r="D12" t="s" s="4">
        <v>344</v>
      </c>
    </row>
    <row r="13" spans="1:4">
      <c r="A13" t="s" s="4">
        <v>379</v>
      </c>
    </row>
    <row r="14" spans="1:4">
      <c r="A14" t="s" s="3">
        <v>371</v>
      </c>
    </row>
    <row r="15" spans="1:4">
      <c r="A15" t="s" s="4">
        <v>372</v>
      </c>
      <c r="B15" t="s" s="4">
        <v>335</v>
      </c>
      <c r="C15" t="s" s="4">
        <v>373</v>
      </c>
    </row>
    <row r="16" spans="1:4">
      <c r="A16" t="s" s="4">
        <v>374</v>
      </c>
      <c r="B16" t="s" s="4">
        <v>335</v>
      </c>
      <c r="C16" t="s" s="4">
        <v>380</v>
      </c>
    </row>
    <row r="17" spans="1:4">
      <c r="A17" t="s" s="4">
        <v>376</v>
      </c>
      <c r="B17" t="s" s="4">
        <v>335</v>
      </c>
      <c r="C17" t="s" s="4">
        <v>333</v>
      </c>
      <c r="D17" t="s" s="4">
        <v>333</v>
      </c>
    </row>
    <row r="18" spans="1:4">
      <c r="A18" t="s" s="4">
        <v>330</v>
      </c>
    </row>
    <row r="19" spans="1:4">
      <c r="A19" t="s" s="3">
        <v>371</v>
      </c>
    </row>
    <row r="20" spans="1:4">
      <c r="A20" t="s" s="4">
        <v>372</v>
      </c>
      <c r="B20" t="s" s="4">
        <v>381</v>
      </c>
      <c r="C20" t="s" s="4">
        <v>382</v>
      </c>
    </row>
    <row r="21" spans="1:4">
      <c r="A21" t="s" s="4">
        <v>374</v>
      </c>
      <c r="B21" t="s" s="4">
        <v>381</v>
      </c>
      <c r="C21" t="s" s="4">
        <v>383</v>
      </c>
    </row>
    <row r="22" spans="1:4">
      <c r="A22" t="s" s="4">
        <v>376</v>
      </c>
      <c r="B22" t="s" s="4">
        <v>381</v>
      </c>
      <c r="C22" t="s" s="4">
        <v>333</v>
      </c>
      <c r="D22" t="s" s="4">
        <v>333</v>
      </c>
    </row>
    <row r="23" spans="1:4">
      <c r="A23" t="s" s="4">
        <v>339</v>
      </c>
    </row>
    <row r="24" spans="1:4">
      <c r="A24" t="s" s="3">
        <v>371</v>
      </c>
    </row>
    <row r="25" spans="1:4">
      <c r="A25" t="s" s="4">
        <v>372</v>
      </c>
      <c r="B25" t="s" s="4">
        <v>381</v>
      </c>
      <c r="C25" t="s" s="4">
        <v>382</v>
      </c>
    </row>
    <row r="26" spans="1:4">
      <c r="A26" t="s" s="4">
        <v>374</v>
      </c>
      <c r="B26" t="s" s="4">
        <v>381</v>
      </c>
      <c r="C26" t="s" s="4">
        <v>383</v>
      </c>
    </row>
    <row r="27" spans="1:4">
      <c r="A27" t="s" s="4">
        <v>376</v>
      </c>
      <c r="B27" t="s" s="4">
        <v>381</v>
      </c>
      <c r="C27" t="s" s="4">
        <v>333</v>
      </c>
      <c r="D27" t="s" s="4">
        <v>333</v>
      </c>
    </row>
    <row r="28" spans="1:4">
      <c r="A28" t="s" s="4">
        <v>340</v>
      </c>
    </row>
    <row r="29" spans="1:4">
      <c r="A29" t="s" s="3">
        <v>371</v>
      </c>
    </row>
    <row r="30" spans="1:4">
      <c r="A30" t="s" s="4">
        <v>372</v>
      </c>
      <c r="C30" t="s" s="4">
        <v>382</v>
      </c>
    </row>
    <row r="31" spans="1:4">
      <c r="A31" t="s" s="4">
        <v>374</v>
      </c>
      <c r="C31" t="s" s="4">
        <v>383</v>
      </c>
    </row>
    <row r="32" spans="1:4">
      <c r="A32" t="s" s="4">
        <v>376</v>
      </c>
      <c r="C32" t="s" s="4">
        <v>333</v>
      </c>
      <c r="D32" t="s" s="4">
        <v>333</v>
      </c>
    </row>
    <row r="33" spans="1:4">
      <c r="A33" t="s" s="4">
        <v>341</v>
      </c>
    </row>
    <row r="34" spans="1:4">
      <c r="A34" t="s" s="3">
        <v>371</v>
      </c>
    </row>
    <row r="35" spans="1:4">
      <c r="A35" t="s" s="4">
        <v>372</v>
      </c>
      <c r="B35" t="s" s="4">
        <v>381</v>
      </c>
      <c r="C35" t="s" s="4">
        <v>382</v>
      </c>
    </row>
    <row r="36" spans="1:4">
      <c r="A36" t="s" s="4">
        <v>374</v>
      </c>
      <c r="B36" t="s" s="4">
        <v>381</v>
      </c>
      <c r="C36" t="s" s="4">
        <v>383</v>
      </c>
    </row>
    <row r="37" spans="1:4">
      <c r="A37" t="s" s="4">
        <v>376</v>
      </c>
      <c r="B37" t="s" s="4">
        <v>381</v>
      </c>
      <c r="C37" t="s" s="4">
        <v>333</v>
      </c>
      <c r="D37" t="s" s="4">
        <v>333</v>
      </c>
    </row>
    <row r="38" spans="1:4">
      <c r="A38" t="s" s="4">
        <v>384</v>
      </c>
    </row>
    <row r="39" spans="1:4">
      <c r="A39" t="s" s="3">
        <v>371</v>
      </c>
    </row>
    <row r="40" spans="1:4">
      <c r="A40" t="s" s="4">
        <v>372</v>
      </c>
      <c r="B40" t="s" s="4">
        <v>381</v>
      </c>
      <c r="C40" t="s" s="4">
        <v>382</v>
      </c>
    </row>
    <row r="41" spans="1:4">
      <c r="A41" t="s" s="4">
        <v>374</v>
      </c>
      <c r="B41" t="s" s="4">
        <v>381</v>
      </c>
      <c r="C41" t="s" s="4">
        <v>375</v>
      </c>
    </row>
    <row r="42" spans="1:4">
      <c r="A42" t="s" s="4">
        <v>376</v>
      </c>
      <c r="B42" t="s" s="4">
        <v>381</v>
      </c>
      <c r="C42" t="s" s="4">
        <v>333</v>
      </c>
      <c r="D42" t="s" s="4">
        <v>333</v>
      </c>
    </row>
    <row r="43" spans="1:4">
      <c r="A43" t="s" s="4">
        <v>385</v>
      </c>
    </row>
    <row r="44" spans="1:4">
      <c r="A44" t="s" s="3">
        <v>371</v>
      </c>
    </row>
    <row r="45" spans="1:4">
      <c r="A45" t="s" s="4">
        <v>372</v>
      </c>
      <c r="B45" t="s" s="4">
        <v>386</v>
      </c>
      <c r="C45" t="s" s="4">
        <v>373</v>
      </c>
    </row>
    <row r="46" spans="1:4">
      <c r="A46" t="s" s="4">
        <v>374</v>
      </c>
      <c r="B46" t="s" s="4">
        <v>386</v>
      </c>
      <c r="C46" t="s" s="4">
        <v>375</v>
      </c>
    </row>
    <row r="47" spans="1:4">
      <c r="A47" t="s" s="4">
        <v>376</v>
      </c>
      <c r="B47" t="s" s="4">
        <v>386</v>
      </c>
      <c r="C47" t="s" s="4">
        <v>350</v>
      </c>
      <c r="D47" t="s" s="4">
        <v>387</v>
      </c>
    </row>
    <row r="48" spans="1:4">
      <c r="A48" t="n"/>
    </row>
    <row r="49" spans="1:4">
      <c r="A49" t="s" s="4">
        <v>335</v>
      </c>
      <c r="B49" t="s" s="4">
        <v>388</v>
      </c>
    </row>
    <row r="50" spans="1:4">
      <c r="A50" t="s" s="4">
        <v>343</v>
      </c>
      <c r="B50" t="s" s="4">
        <v>369</v>
      </c>
    </row>
    <row r="51" spans="1:4">
      <c r="A51" t="s" s="4">
        <v>381</v>
      </c>
      <c r="B51" t="s" s="4">
        <v>368</v>
      </c>
    </row>
    <row r="52" spans="1:4">
      <c r="A52" t="s" s="4">
        <v>386</v>
      </c>
      <c r="B52" t="s" s="4">
        <v>389</v>
      </c>
    </row>
  </sheetData>
  <mergeCells count="6">
    <mergeCell ref="A1:B2"/>
    <mergeCell ref="A48:C48"/>
    <mergeCell ref="B49:C49"/>
    <mergeCell ref="B50:C50"/>
    <mergeCell ref="B51:C51"/>
    <mergeCell ref="B52:C5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15"/>
  </cols>
  <sheetData>
    <row r="1" spans="1:2">
      <c r="A1" t="s" s="1">
        <v>390</v>
      </c>
      <c r="B1" t="s" s="2">
        <v>1</v>
      </c>
    </row>
    <row r="2" spans="1:2">
      <c r="B2" t="s" s="2">
        <v>2</v>
      </c>
    </row>
    <row r="3" spans="1:2">
      <c r="A3" t="s" s="3">
        <v>138</v>
      </c>
    </row>
    <row r="4" spans="1:2">
      <c r="A4" t="s" s="4">
        <v>391</v>
      </c>
      <c r="B4" t="s" s="4">
        <v>392</v>
      </c>
    </row>
    <row r="5" spans="1:2">
      <c r="A5" t="s" s="4">
        <v>393</v>
      </c>
      <c r="B5" t="s" s="4">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395</v>
      </c>
      <c r="B1" t="s" s="2">
        <v>2</v>
      </c>
      <c r="C1" t="s" s="2">
        <v>28</v>
      </c>
      <c r="D1" t="s" s="2">
        <v>70</v>
      </c>
    </row>
    <row r="2" spans="1:4">
      <c r="A2" t="s" s="4">
        <v>396</v>
      </c>
    </row>
    <row r="3" spans="1:4">
      <c r="A3" t="s" s="3">
        <v>397</v>
      </c>
    </row>
    <row r="4" spans="1:4">
      <c r="A4" t="s" s="4">
        <v>398</v>
      </c>
      <c r="B4" t="n" s="10">
        <v>63.59</v>
      </c>
      <c r="C4" t="n" s="10">
        <v>62.31</v>
      </c>
      <c r="D4" t="n" s="10">
        <v>60.06</v>
      </c>
    </row>
    <row r="5" spans="1:4">
      <c r="A5" t="s" s="4">
        <v>399</v>
      </c>
    </row>
    <row r="6" spans="1:4">
      <c r="A6" t="s" s="3">
        <v>397</v>
      </c>
    </row>
    <row r="7" spans="1:4">
      <c r="A7" t="s" s="4">
        <v>398</v>
      </c>
      <c r="B7" t="n" s="10">
        <v>6.2</v>
      </c>
      <c r="C7" t="n" s="10">
        <v>6.2</v>
      </c>
      <c r="D7" t="n" s="10">
        <v>6.2</v>
      </c>
    </row>
    <row r="8" spans="1:4">
      <c r="A8" t="s" s="4">
        <v>400</v>
      </c>
    </row>
    <row r="9" spans="1:4">
      <c r="A9" t="s" s="3">
        <v>397</v>
      </c>
    </row>
    <row r="10" spans="1:4">
      <c r="A10" t="s" s="4">
        <v>398</v>
      </c>
      <c r="B10" t="n" s="10">
        <v>7.75</v>
      </c>
      <c r="C10" t="n" s="10">
        <v>7.8</v>
      </c>
      <c r="D10" t="n" s="10">
        <v>7.75</v>
      </c>
    </row>
    <row r="11" spans="1:4">
      <c r="A11" t="s" s="4">
        <v>401</v>
      </c>
    </row>
    <row r="12" spans="1:4">
      <c r="A12" t="s" s="3">
        <v>397</v>
      </c>
    </row>
    <row r="13" spans="1:4">
      <c r="A13" t="s" s="4">
        <v>402</v>
      </c>
      <c r="B13" t="n" s="10">
        <v>63.37</v>
      </c>
      <c r="C13" t="n" s="10">
        <v>61.11</v>
      </c>
      <c r="D13" t="n" s="10">
        <v>59.8</v>
      </c>
    </row>
    <row r="14" spans="1:4">
      <c r="A14" t="s" s="4">
        <v>403</v>
      </c>
    </row>
    <row r="15" spans="1:4">
      <c r="A15" t="s" s="3">
        <v>397</v>
      </c>
    </row>
    <row r="16" spans="1:4">
      <c r="A16" t="s" s="4">
        <v>402</v>
      </c>
      <c r="B16" t="n" s="10">
        <v>6.2</v>
      </c>
      <c r="C16" t="n" s="10">
        <v>6.21</v>
      </c>
      <c r="D16" t="n" s="10">
        <v>6.21</v>
      </c>
    </row>
    <row r="17" spans="1:4">
      <c r="A17" t="s" s="4">
        <v>404</v>
      </c>
    </row>
    <row r="18" spans="1:4">
      <c r="A18" t="s" s="3">
        <v>397</v>
      </c>
    </row>
    <row r="19" spans="1:4">
      <c r="A19" t="s" s="4">
        <v>402</v>
      </c>
      <c r="B19" t="n" s="10">
        <v>7.75</v>
      </c>
      <c r="C19" t="n" s="10">
        <v>7.8</v>
      </c>
      <c r="D19" t="n" s="10">
        <v>7.7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15"/>
  </cols>
  <sheetData>
    <row r="1" spans="1:2">
      <c r="A1" t="s" s="1">
        <v>405</v>
      </c>
      <c r="B1" t="s" s="2">
        <v>1</v>
      </c>
    </row>
    <row r="2" spans="1:2">
      <c r="B2" t="s" s="2">
        <v>2</v>
      </c>
    </row>
    <row r="3" spans="1:2">
      <c r="A3" t="s" s="4">
        <v>406</v>
      </c>
    </row>
    <row r="4" spans="1:2">
      <c r="A4" t="s" s="3">
        <v>407</v>
      </c>
    </row>
    <row r="5" spans="1:2">
      <c r="A5" t="s" s="4">
        <v>408</v>
      </c>
      <c r="B5" t="s" s="4">
        <v>409</v>
      </c>
    </row>
    <row r="6" spans="1:2">
      <c r="A6" t="s" s="4">
        <v>410</v>
      </c>
    </row>
    <row r="7" spans="1:2">
      <c r="A7" t="s" s="3">
        <v>407</v>
      </c>
    </row>
    <row r="8" spans="1:2">
      <c r="A8" t="s" s="4">
        <v>408</v>
      </c>
      <c r="B8" t="s" s="4">
        <v>411</v>
      </c>
    </row>
    <row r="9" spans="1:2">
      <c r="A9" t="s" s="4">
        <v>412</v>
      </c>
    </row>
    <row r="10" spans="1:2">
      <c r="A10" t="s" s="3">
        <v>407</v>
      </c>
    </row>
    <row r="11" spans="1:2">
      <c r="A11" t="s" s="4">
        <v>408</v>
      </c>
      <c r="B11" t="s" s="4">
        <v>413</v>
      </c>
    </row>
    <row r="12" spans="1:2">
      <c r="A12" t="s" s="4">
        <v>414</v>
      </c>
    </row>
    <row r="13" spans="1:2">
      <c r="A13" t="s" s="3">
        <v>407</v>
      </c>
    </row>
    <row r="14" spans="1:2">
      <c r="A14" t="s" s="4">
        <v>408</v>
      </c>
      <c r="B14" t="s" s="4">
        <v>413</v>
      </c>
    </row>
    <row r="15" spans="1:2">
      <c r="A15" t="s" s="4">
        <v>415</v>
      </c>
    </row>
    <row r="16" spans="1:2">
      <c r="A16" t="s" s="3">
        <v>407</v>
      </c>
    </row>
    <row r="17" spans="1:2">
      <c r="A17" t="s" s="4">
        <v>408</v>
      </c>
      <c r="B17" t="s" s="4">
        <v>413</v>
      </c>
    </row>
    <row r="18" spans="1:2">
      <c r="A18" t="s" s="4">
        <v>416</v>
      </c>
    </row>
    <row r="19" spans="1:2">
      <c r="A19" t="s" s="3">
        <v>407</v>
      </c>
    </row>
    <row r="20" spans="1:2">
      <c r="A20" t="s" s="4">
        <v>408</v>
      </c>
      <c r="B20" t="s" s="4">
        <v>413</v>
      </c>
    </row>
    <row r="21" spans="1:2">
      <c r="A21" t="s" s="4">
        <v>417</v>
      </c>
    </row>
    <row r="22" spans="1:2">
      <c r="A22" t="s" s="3">
        <v>407</v>
      </c>
    </row>
    <row r="23" spans="1:2">
      <c r="A23" t="s" s="4">
        <v>408</v>
      </c>
      <c r="B23" t="s" s="4">
        <v>418</v>
      </c>
    </row>
    <row r="24" spans="1:2">
      <c r="A24" t="s" s="4">
        <v>419</v>
      </c>
    </row>
    <row r="25" spans="1:2">
      <c r="A25" t="s" s="3">
        <v>407</v>
      </c>
    </row>
    <row r="26" spans="1:2">
      <c r="A26" t="s" s="4">
        <v>408</v>
      </c>
      <c r="B26" t="s" s="4">
        <v>411</v>
      </c>
    </row>
    <row r="27" spans="1:2">
      <c r="A27" t="s" s="4">
        <v>420</v>
      </c>
    </row>
    <row r="28" spans="1:2">
      <c r="A28" t="s" s="3">
        <v>407</v>
      </c>
    </row>
    <row r="29" spans="1:2">
      <c r="A29" t="s" s="4">
        <v>408</v>
      </c>
      <c r="B29" t="s" s="4">
        <v>411</v>
      </c>
    </row>
    <row r="30" spans="1:2">
      <c r="A30" t="s" s="4">
        <v>421</v>
      </c>
    </row>
    <row r="31" spans="1:2">
      <c r="A31" t="s" s="3">
        <v>407</v>
      </c>
    </row>
    <row r="32" spans="1:2">
      <c r="A32" t="s" s="4">
        <v>408</v>
      </c>
      <c r="B32" t="s" s="4">
        <v>413</v>
      </c>
    </row>
    <row r="33" spans="1:2">
      <c r="A33" t="s" s="4">
        <v>422</v>
      </c>
    </row>
    <row r="34" spans="1:2">
      <c r="A34" t="s" s="3">
        <v>407</v>
      </c>
    </row>
    <row r="35" spans="1:2">
      <c r="A35" t="s" s="4">
        <v>408</v>
      </c>
      <c r="B35" t="s" s="4">
        <v>413</v>
      </c>
    </row>
    <row r="36" spans="1:2">
      <c r="A36" t="s" s="4">
        <v>423</v>
      </c>
    </row>
    <row r="37" spans="1:2">
      <c r="A37" t="s" s="3">
        <v>407</v>
      </c>
    </row>
    <row r="38" spans="1:2">
      <c r="A38" t="s" s="4">
        <v>408</v>
      </c>
      <c r="B38" t="s" s="4">
        <v>424</v>
      </c>
    </row>
    <row r="39" spans="1:2">
      <c r="A39" t="s" s="4">
        <v>425</v>
      </c>
    </row>
    <row r="40" spans="1:2">
      <c r="A40" t="s" s="3">
        <v>407</v>
      </c>
    </row>
    <row r="41" spans="1:2">
      <c r="A41" t="s" s="4">
        <v>408</v>
      </c>
      <c r="B41" t="s" s="4">
        <v>409</v>
      </c>
    </row>
    <row r="42" spans="1:2">
      <c r="A42" t="s" s="4">
        <v>426</v>
      </c>
    </row>
    <row r="43" spans="1:2">
      <c r="A43" t="s" s="3">
        <v>407</v>
      </c>
    </row>
    <row r="44" spans="1:2">
      <c r="A44" t="s" s="4">
        <v>408</v>
      </c>
      <c r="B44" t="s" s="4">
        <v>413</v>
      </c>
    </row>
    <row r="45" spans="1:2">
      <c r="A45" t="s" s="4">
        <v>427</v>
      </c>
    </row>
    <row r="46" spans="1:2">
      <c r="A46" t="s" s="3">
        <v>407</v>
      </c>
    </row>
    <row r="47" spans="1:2">
      <c r="A47" t="s" s="4">
        <v>408</v>
      </c>
      <c r="B47" t="s" s="4">
        <v>413</v>
      </c>
    </row>
    <row r="48" spans="1:2">
      <c r="A48" t="s" s="4">
        <v>428</v>
      </c>
    </row>
    <row r="49" spans="1:2">
      <c r="A49" t="s" s="3">
        <v>407</v>
      </c>
    </row>
    <row r="50" spans="1:2">
      <c r="A50" t="s" s="4">
        <v>408</v>
      </c>
      <c r="B50" t="s" s="4">
        <v>418</v>
      </c>
    </row>
    <row r="51" spans="1:2">
      <c r="A51" t="s" s="4">
        <v>429</v>
      </c>
    </row>
    <row r="52" spans="1:2">
      <c r="A52" t="s" s="3">
        <v>407</v>
      </c>
    </row>
    <row r="53" spans="1:2">
      <c r="A53" t="s" s="4">
        <v>408</v>
      </c>
      <c r="B53" t="s" s="4">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430</v>
      </c>
      <c r="B1" t="s" s="2">
        <v>2</v>
      </c>
      <c r="C1" t="s" s="2">
        <v>28</v>
      </c>
    </row>
    <row r="2" spans="1:3">
      <c r="A2" t="s" s="3">
        <v>431</v>
      </c>
    </row>
    <row r="3" spans="1:3">
      <c r="A3" t="s" s="4">
        <v>432</v>
      </c>
      <c r="B3" t="n" s="7">
        <v>1025338</v>
      </c>
      <c r="C3" t="n" s="7">
        <v>993296</v>
      </c>
    </row>
    <row r="4" spans="1:3">
      <c r="A4" t="s" s="4">
        <v>330</v>
      </c>
    </row>
    <row r="5" spans="1:3">
      <c r="A5" t="s" s="3">
        <v>431</v>
      </c>
    </row>
    <row r="6" spans="1:3">
      <c r="A6" t="s" s="4">
        <v>432</v>
      </c>
      <c r="B6" t="n" s="7">
        <v>478754</v>
      </c>
      <c r="C6" t="n" s="7">
        <v>4774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t="s" s="1">
        <v>433</v>
      </c>
      <c r="B1" t="s" s="2">
        <v>327</v>
      </c>
    </row>
    <row r="2" spans="1:2">
      <c r="A2" t="s" s="4">
        <v>364</v>
      </c>
    </row>
    <row r="3" spans="1:2">
      <c r="A3" t="s" s="3">
        <v>434</v>
      </c>
    </row>
    <row r="4" spans="1:2">
      <c r="A4" t="s" s="4">
        <v>435</v>
      </c>
      <c r="B4" t="n" s="7">
        <v>64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6</v>
      </c>
      <c r="B1" t="s" s="2">
        <v>2</v>
      </c>
      <c r="C1" t="s" s="2">
        <v>28</v>
      </c>
    </row>
    <row r="2" spans="1:3">
      <c r="A2" t="s" s="3">
        <v>437</v>
      </c>
    </row>
    <row r="3" spans="1:3">
      <c r="A3" t="s" s="4">
        <v>438</v>
      </c>
      <c r="B3" t="n" s="7">
        <v>90676</v>
      </c>
      <c r="C3" t="n" s="7">
        <v>1070</v>
      </c>
    </row>
    <row r="4" spans="1:3">
      <c r="A4" t="s" s="4">
        <v>439</v>
      </c>
      <c r="B4" t="n" s="5">
        <v>756573</v>
      </c>
      <c r="C4" t="n" s="5">
        <v>900864</v>
      </c>
    </row>
    <row r="5" spans="1:3">
      <c r="A5" t="s" s="4">
        <v>440</v>
      </c>
      <c r="B5" t="n" s="5">
        <v>30471</v>
      </c>
      <c r="C5" t="n" s="5">
        <v>18528</v>
      </c>
    </row>
    <row r="6" spans="1:3">
      <c r="A6" t="s" s="4">
        <v>441</v>
      </c>
      <c r="B6" t="n" s="5">
        <v>979219</v>
      </c>
      <c r="C6" t="n" s="5">
        <v>978142</v>
      </c>
    </row>
    <row r="7" spans="1:3">
      <c r="A7" t="s" s="4">
        <v>442</v>
      </c>
      <c r="B7" t="n" s="5">
        <v>2107</v>
      </c>
      <c r="C7" t="n" s="5">
        <v>2149</v>
      </c>
    </row>
    <row r="8" spans="1:3">
      <c r="A8" t="s" s="4">
        <v>443</v>
      </c>
      <c r="B8" t="n" s="5">
        <v>48910</v>
      </c>
      <c r="C8" t="n" s="5">
        <v>49542</v>
      </c>
    </row>
    <row r="9" spans="1:3">
      <c r="A9" t="s" s="4">
        <v>444</v>
      </c>
      <c r="B9" t="n" s="7">
        <v>1907956</v>
      </c>
      <c r="C9" t="n" s="7">
        <v>19502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5</v>
      </c>
      <c r="B1" t="s" s="2">
        <v>2</v>
      </c>
      <c r="C1" t="s" s="2">
        <v>28</v>
      </c>
    </row>
    <row r="2" spans="1:3">
      <c r="A2" t="s" s="3">
        <v>446</v>
      </c>
    </row>
    <row r="3" spans="1:3">
      <c r="A3" t="s" s="4">
        <v>447</v>
      </c>
      <c r="B3" t="n" s="7">
        <v>426933</v>
      </c>
      <c r="C3" t="n" s="7">
        <v>434284</v>
      </c>
    </row>
    <row r="4" spans="1:3">
      <c r="A4" t="s" s="4">
        <v>444</v>
      </c>
      <c r="B4" t="n" s="7">
        <v>426933</v>
      </c>
      <c r="C4" t="n" s="7">
        <v>43428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t="s" s="1">
        <v>91</v>
      </c>
      <c r="B1" t="s" s="2">
        <v>1</v>
      </c>
    </row>
    <row r="2" spans="1:3">
      <c r="B2" t="s" s="2">
        <v>2</v>
      </c>
      <c r="C2" t="s" s="2">
        <v>70</v>
      </c>
    </row>
    <row r="3" spans="1:3">
      <c r="A3" t="s" s="4">
        <v>82</v>
      </c>
      <c r="B3" t="n" s="7">
        <v>-382699</v>
      </c>
      <c r="C3" t="n" s="7">
        <v>-1201429</v>
      </c>
    </row>
    <row r="4" spans="1:3">
      <c r="A4" t="s" s="4">
        <v>92</v>
      </c>
    </row>
    <row r="5" spans="1:3">
      <c r="A5" t="s" s="4">
        <v>82</v>
      </c>
      <c r="B5" t="n" s="5">
        <v>-382699</v>
      </c>
      <c r="C5" t="n" s="5">
        <v>-1201429</v>
      </c>
    </row>
    <row r="6" spans="1:3">
      <c r="A6" t="s" s="4">
        <v>93</v>
      </c>
      <c r="B6" t="n" s="5">
        <v>30054</v>
      </c>
      <c r="C6" t="n" s="5">
        <v>22996</v>
      </c>
    </row>
    <row r="7" spans="1:3">
      <c r="A7" t="s" s="4">
        <v>94</v>
      </c>
      <c r="B7" t="n" s="5">
        <v>-352645</v>
      </c>
      <c r="C7" t="n" s="5">
        <v>-1178433</v>
      </c>
    </row>
    <row r="8" spans="1:3">
      <c r="A8" t="s" s="4">
        <v>95</v>
      </c>
    </row>
    <row r="9" spans="1:3">
      <c r="A9" t="s" s="4">
        <v>82</v>
      </c>
      <c r="B9" t="n" s="5">
        <v>29085</v>
      </c>
      <c r="C9" t="n" s="5">
        <v>-8289</v>
      </c>
    </row>
    <row r="10" spans="1:3">
      <c r="A10" t="s" s="4">
        <v>93</v>
      </c>
      <c r="B10" t="n" s="5">
        <v>0</v>
      </c>
      <c r="C10" t="n" s="5">
        <v>0</v>
      </c>
    </row>
    <row r="11" spans="1:3">
      <c r="A11" t="s" s="4">
        <v>94</v>
      </c>
      <c r="B11" t="n" s="5">
        <v>29085</v>
      </c>
      <c r="C11" t="n" s="5">
        <v>-8289</v>
      </c>
    </row>
    <row r="12" spans="1:3">
      <c r="A12" t="s" s="4">
        <v>96</v>
      </c>
    </row>
    <row r="13" spans="1:3">
      <c r="A13" t="s" s="4">
        <v>82</v>
      </c>
      <c r="B13" t="n" s="5">
        <v>-353614</v>
      </c>
      <c r="C13" t="n" s="5">
        <v>-1209718</v>
      </c>
    </row>
    <row r="14" spans="1:3">
      <c r="A14" t="s" s="4">
        <v>93</v>
      </c>
      <c r="B14" t="n" s="5">
        <v>30054</v>
      </c>
      <c r="C14" t="n" s="5">
        <v>22996</v>
      </c>
    </row>
    <row r="15" spans="1:3">
      <c r="A15" t="s" s="4">
        <v>94</v>
      </c>
      <c r="B15" t="n" s="7">
        <v>-323560</v>
      </c>
      <c r="C15" t="n" s="7">
        <v>-11867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448</v>
      </c>
      <c r="B1" t="s" s="2">
        <v>1</v>
      </c>
      <c r="C1" t="s" s="2">
        <v>449</v>
      </c>
    </row>
    <row r="2" spans="1:3">
      <c r="B2" t="s" s="2">
        <v>2</v>
      </c>
      <c r="C2" t="s" s="2">
        <v>28</v>
      </c>
    </row>
    <row r="3" spans="1:3">
      <c r="A3" t="s" s="3">
        <v>450</v>
      </c>
    </row>
    <row r="4" spans="1:3">
      <c r="A4" t="s" s="4">
        <v>451</v>
      </c>
      <c r="B4" t="n" s="7">
        <v>306131</v>
      </c>
      <c r="C4" t="n" s="7">
        <v>468091</v>
      </c>
    </row>
    <row r="5" spans="1:3">
      <c r="A5" t="s" s="4">
        <v>452</v>
      </c>
      <c r="B5" t="n" s="5">
        <v>982782</v>
      </c>
      <c r="C5" t="n" s="5">
        <v>982782</v>
      </c>
    </row>
    <row r="6" spans="1:3">
      <c r="A6" t="s" s="4">
        <v>453</v>
      </c>
      <c r="B6" t="n" s="5">
        <v>0</v>
      </c>
      <c r="C6" t="n" s="5">
        <v>-164704</v>
      </c>
    </row>
    <row r="7" spans="1:3">
      <c r="A7" t="s" s="4">
        <v>454</v>
      </c>
      <c r="B7" t="n" s="5">
        <v>74</v>
      </c>
      <c r="C7" t="n" s="5">
        <v>2744</v>
      </c>
    </row>
    <row r="8" spans="1:3">
      <c r="A8" t="s" s="4">
        <v>455</v>
      </c>
      <c r="B8" t="n" s="7">
        <v>1288987</v>
      </c>
      <c r="C8" t="n" s="7">
        <v>12889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r="A1" t="s" s="1">
        <v>456</v>
      </c>
      <c r="B1" t="s" s="2">
        <v>1</v>
      </c>
    </row>
    <row r="2" spans="1:3">
      <c r="B2" t="s" s="2">
        <v>2</v>
      </c>
      <c r="C2" t="s" s="2">
        <v>70</v>
      </c>
    </row>
    <row r="3" spans="1:3">
      <c r="A3" t="s" s="3">
        <v>154</v>
      </c>
    </row>
    <row r="4" spans="1:3">
      <c r="A4" t="s" s="4">
        <v>457</v>
      </c>
      <c r="B4" t="n" s="7">
        <v>155974</v>
      </c>
      <c r="C4" t="n" s="7">
        <v>1488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58</v>
      </c>
      <c r="B1" t="s" s="2">
        <v>1</v>
      </c>
    </row>
    <row r="2" spans="1:3">
      <c r="B2" t="s" s="2">
        <v>2</v>
      </c>
      <c r="C2" t="s" s="2">
        <v>28</v>
      </c>
    </row>
    <row r="3" spans="1:3">
      <c r="A3" t="s" s="3">
        <v>407</v>
      </c>
    </row>
    <row r="4" spans="1:3">
      <c r="A4" t="s" s="4">
        <v>459</v>
      </c>
      <c r="B4" t="n" s="7">
        <v>16546794</v>
      </c>
      <c r="C4" t="n" s="7">
        <v>16541783</v>
      </c>
    </row>
    <row r="5" spans="1:3">
      <c r="A5" t="s" s="4">
        <v>460</v>
      </c>
      <c r="B5" t="n" s="5">
        <v>-8892663</v>
      </c>
      <c r="C5" t="n" s="5">
        <v>-8757336</v>
      </c>
    </row>
    <row r="6" spans="1:3">
      <c r="A6" t="s" s="4">
        <v>461</v>
      </c>
      <c r="B6" t="n" s="7">
        <v>7654131</v>
      </c>
      <c r="C6" t="n" s="5">
        <v>7784447</v>
      </c>
    </row>
    <row r="7" spans="1:3">
      <c r="A7" t="s" s="4">
        <v>364</v>
      </c>
    </row>
    <row r="8" spans="1:3">
      <c r="A8" t="s" s="3">
        <v>407</v>
      </c>
    </row>
    <row r="9" spans="1:3">
      <c r="A9" t="s" s="4">
        <v>462</v>
      </c>
    </row>
    <row r="10" spans="1:3">
      <c r="A10" t="s" s="4">
        <v>459</v>
      </c>
      <c r="B10" t="n" s="7">
        <v>12069</v>
      </c>
      <c r="C10" t="n" s="5">
        <v>12069</v>
      </c>
    </row>
    <row r="11" spans="1:3">
      <c r="A11" t="s" s="4">
        <v>463</v>
      </c>
    </row>
    <row r="12" spans="1:3">
      <c r="A12" t="s" s="3">
        <v>407</v>
      </c>
    </row>
    <row r="13" spans="1:3">
      <c r="A13" t="s" s="4">
        <v>462</v>
      </c>
      <c r="B13" t="s" s="4">
        <v>424</v>
      </c>
    </row>
    <row r="14" spans="1:3">
      <c r="A14" t="s" s="4">
        <v>459</v>
      </c>
      <c r="B14" t="n" s="7">
        <v>1290613</v>
      </c>
      <c r="C14" t="n" s="5">
        <v>1295420</v>
      </c>
    </row>
    <row r="15" spans="1:3">
      <c r="A15" t="s" s="4">
        <v>406</v>
      </c>
    </row>
    <row r="16" spans="1:3">
      <c r="A16" t="s" s="3">
        <v>407</v>
      </c>
    </row>
    <row r="17" spans="1:3">
      <c r="A17" t="s" s="4">
        <v>462</v>
      </c>
      <c r="B17" t="s" s="4">
        <v>409</v>
      </c>
    </row>
    <row r="18" spans="1:3">
      <c r="A18" t="s" s="4">
        <v>459</v>
      </c>
      <c r="B18" t="n" s="7">
        <v>9163456</v>
      </c>
      <c r="C18" t="n" s="5">
        <v>9179482</v>
      </c>
    </row>
    <row r="19" spans="1:3">
      <c r="A19" t="s" s="4">
        <v>410</v>
      </c>
    </row>
    <row r="20" spans="1:3">
      <c r="A20" t="s" s="3">
        <v>407</v>
      </c>
    </row>
    <row r="21" spans="1:3">
      <c r="A21" t="s" s="4">
        <v>462</v>
      </c>
      <c r="B21" t="s" s="4">
        <v>411</v>
      </c>
    </row>
    <row r="22" spans="1:3">
      <c r="A22" t="s" s="4">
        <v>459</v>
      </c>
      <c r="B22" t="n" s="7">
        <v>289746</v>
      </c>
      <c r="C22" t="n" s="5">
        <v>286329</v>
      </c>
    </row>
    <row r="23" spans="1:3">
      <c r="A23" t="s" s="4">
        <v>412</v>
      </c>
    </row>
    <row r="24" spans="1:3">
      <c r="A24" t="s" s="3">
        <v>407</v>
      </c>
    </row>
    <row r="25" spans="1:3">
      <c r="A25" t="s" s="4">
        <v>462</v>
      </c>
      <c r="B25" t="s" s="4">
        <v>413</v>
      </c>
    </row>
    <row r="26" spans="1:3">
      <c r="A26" t="s" s="4">
        <v>459</v>
      </c>
      <c r="B26" t="n" s="7">
        <v>163767</v>
      </c>
      <c r="C26" t="n" s="5">
        <v>163974</v>
      </c>
    </row>
    <row r="27" spans="1:3">
      <c r="A27" t="s" s="4">
        <v>414</v>
      </c>
    </row>
    <row r="28" spans="1:3">
      <c r="A28" t="s" s="3">
        <v>407</v>
      </c>
    </row>
    <row r="29" spans="1:3">
      <c r="A29" t="s" s="4">
        <v>462</v>
      </c>
      <c r="B29" t="s" s="4">
        <v>413</v>
      </c>
    </row>
    <row r="30" spans="1:3">
      <c r="A30" t="s" s="4">
        <v>459</v>
      </c>
      <c r="B30" t="n" s="7">
        <v>142732</v>
      </c>
      <c r="C30" t="n" s="5">
        <v>142911</v>
      </c>
    </row>
    <row r="31" spans="1:3">
      <c r="A31" t="s" s="4">
        <v>415</v>
      </c>
    </row>
    <row r="32" spans="1:3">
      <c r="A32" t="s" s="3">
        <v>407</v>
      </c>
    </row>
    <row r="33" spans="1:3">
      <c r="A33" t="s" s="4">
        <v>462</v>
      </c>
      <c r="B33" t="s" s="4">
        <v>413</v>
      </c>
    </row>
    <row r="34" spans="1:3">
      <c r="A34" t="s" s="4">
        <v>459</v>
      </c>
      <c r="B34" t="n" s="7">
        <v>532949</v>
      </c>
      <c r="C34" t="n" s="5">
        <v>534327</v>
      </c>
    </row>
    <row r="35" spans="1:3">
      <c r="A35" t="s" s="4">
        <v>464</v>
      </c>
    </row>
    <row r="36" spans="1:3">
      <c r="A36" t="s" s="3">
        <v>407</v>
      </c>
    </row>
    <row r="37" spans="1:3">
      <c r="A37" t="s" s="4">
        <v>462</v>
      </c>
    </row>
    <row r="38" spans="1:3">
      <c r="A38" t="s" s="4">
        <v>459</v>
      </c>
      <c r="B38" t="n" s="7">
        <v>4951462</v>
      </c>
      <c r="C38" t="n" s="7">
        <v>49272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465</v>
      </c>
      <c r="B1" t="s" s="2">
        <v>2</v>
      </c>
      <c r="C1" t="s" s="2">
        <v>28</v>
      </c>
    </row>
    <row r="2" spans="1:3">
      <c r="A2" t="s" s="3">
        <v>466</v>
      </c>
    </row>
    <row r="3" spans="1:3">
      <c r="A3" t="s" s="4">
        <v>444</v>
      </c>
      <c r="B3" t="n" s="7">
        <v>29863</v>
      </c>
      <c r="C3" t="n" s="7">
        <v>30477</v>
      </c>
    </row>
    <row r="4" spans="1:3">
      <c r="A4" t="s" s="4">
        <v>360</v>
      </c>
    </row>
    <row r="5" spans="1:3">
      <c r="A5" t="s" s="3">
        <v>466</v>
      </c>
    </row>
    <row r="6" spans="1:3">
      <c r="A6" t="s" s="4">
        <v>467</v>
      </c>
      <c r="B6" t="n" s="7">
        <v>29863</v>
      </c>
      <c r="C6" t="n" s="7">
        <v>304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r="1" spans="1:2">
      <c r="A1" t="s" s="1">
        <v>468</v>
      </c>
      <c r="B1" t="s" s="2">
        <v>444</v>
      </c>
    </row>
    <row r="2" spans="1:2">
      <c r="A2" t="s" s="3">
        <v>469</v>
      </c>
    </row>
    <row r="3" spans="1:2">
      <c r="A3" t="s" s="4">
        <v>470</v>
      </c>
      <c r="B3" t="n" s="7">
        <v>1586014</v>
      </c>
    </row>
    <row r="4" spans="1:2">
      <c r="A4" t="s" s="4">
        <v>471</v>
      </c>
      <c r="B4" t="n" s="5">
        <v>1277812</v>
      </c>
    </row>
    <row r="5" spans="1:2">
      <c r="A5" t="s" s="4">
        <v>472</v>
      </c>
      <c r="B5" t="n" s="7">
        <v>308202</v>
      </c>
    </row>
    <row r="6" spans="1:2">
      <c r="A6" t="s" s="4">
        <v>473</v>
      </c>
      <c r="B6" t="s" s="4">
        <v>4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5</v>
      </c>
      <c r="B1" t="s" s="2">
        <v>2</v>
      </c>
      <c r="C1" t="s" s="2">
        <v>28</v>
      </c>
    </row>
    <row r="2" spans="1:3">
      <c r="A2" t="s" s="3">
        <v>476</v>
      </c>
    </row>
    <row r="3" spans="1:3">
      <c r="A3" t="s" s="4">
        <v>477</v>
      </c>
      <c r="B3" t="n" s="7">
        <v>8575</v>
      </c>
      <c r="C3" t="n" s="7">
        <v>9338</v>
      </c>
    </row>
    <row r="4" spans="1:3">
      <c r="A4" t="s" s="4">
        <v>478</v>
      </c>
      <c r="B4" t="n" s="5">
        <v>403523</v>
      </c>
      <c r="C4" t="n" s="5">
        <v>487647</v>
      </c>
    </row>
    <row r="5" spans="1:3">
      <c r="A5" t="s" s="4">
        <v>479</v>
      </c>
      <c r="B5" t="n" s="5">
        <v>0</v>
      </c>
      <c r="C5" t="n" s="5">
        <v>0</v>
      </c>
    </row>
    <row r="6" spans="1:3">
      <c r="A6" t="s" s="4">
        <v>444</v>
      </c>
      <c r="B6" t="n" s="7">
        <v>412098</v>
      </c>
      <c r="C6" t="n" s="7">
        <v>49698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0</v>
      </c>
      <c r="B1" t="s" s="2">
        <v>2</v>
      </c>
      <c r="C1" t="s" s="2">
        <v>28</v>
      </c>
    </row>
    <row r="2" spans="1:3">
      <c r="A2" t="s" s="3">
        <v>481</v>
      </c>
    </row>
    <row r="3" spans="1:3">
      <c r="A3" t="s" s="4">
        <v>482</v>
      </c>
      <c r="B3" t="n" s="7">
        <v>146941</v>
      </c>
      <c r="C3" t="n" s="7">
        <v>136318</v>
      </c>
    </row>
    <row r="4" spans="1:3">
      <c r="A4" t="s" s="4">
        <v>483</v>
      </c>
      <c r="B4" t="n" s="5">
        <v>873571</v>
      </c>
      <c r="C4" t="n" s="5">
        <v>873571</v>
      </c>
    </row>
    <row r="5" spans="1:3">
      <c r="A5" t="s" s="4">
        <v>444</v>
      </c>
      <c r="B5" t="n" s="7">
        <v>1020512</v>
      </c>
      <c r="C5" t="n" s="7">
        <v>10098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r="1" spans="1:2">
      <c r="A1" t="s" s="1">
        <v>484</v>
      </c>
      <c r="B1" t="s" s="2">
        <v>444</v>
      </c>
    </row>
    <row r="2" spans="1:2">
      <c r="A2" t="s" s="3">
        <v>485</v>
      </c>
    </row>
    <row r="3" spans="1:2">
      <c r="A3" t="s" s="4">
        <v>486</v>
      </c>
      <c r="B3" t="n" s="7">
        <v>19823</v>
      </c>
    </row>
    <row r="4" spans="1:2">
      <c r="A4" t="s" s="4">
        <v>487</v>
      </c>
    </row>
    <row r="5" spans="1:2">
      <c r="A5" t="s" s="3">
        <v>485</v>
      </c>
    </row>
    <row r="6" spans="1:2">
      <c r="A6" t="s" s="4">
        <v>488</v>
      </c>
      <c r="B6" t="n" s="7">
        <v>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78"/>
    <col customWidth="1" max="3" min="3" width="16"/>
    <col customWidth="1" max="4" min="4" width="16"/>
  </cols>
  <sheetData>
    <row r="1" spans="1:4">
      <c r="A1" t="s" s="1">
        <v>489</v>
      </c>
      <c r="B1" t="s" s="2">
        <v>1</v>
      </c>
      <c r="C1" t="s" s="2">
        <v>490</v>
      </c>
      <c r="D1" t="s" s="2">
        <v>491</v>
      </c>
    </row>
    <row r="2" spans="1:4">
      <c r="B2" t="s" s="2">
        <v>2</v>
      </c>
      <c r="C2" t="s" s="2">
        <v>2</v>
      </c>
      <c r="D2" t="s" s="2">
        <v>492</v>
      </c>
    </row>
    <row r="3" spans="1:4">
      <c r="A3" t="s" s="4">
        <v>493</v>
      </c>
    </row>
    <row r="4" spans="1:4">
      <c r="A4" t="s" s="3">
        <v>494</v>
      </c>
    </row>
    <row r="5" spans="1:4">
      <c r="A5" t="s" s="4">
        <v>495</v>
      </c>
      <c r="B5" t="n" s="7">
        <v>1800000</v>
      </c>
      <c r="C5" t="n" s="7">
        <v>1800000</v>
      </c>
    </row>
    <row r="6" spans="1:4">
      <c r="A6" t="s" s="4">
        <v>496</v>
      </c>
      <c r="B6" t="s" s="4">
        <v>497</v>
      </c>
    </row>
    <row r="7" spans="1:4">
      <c r="A7" t="s" s="4">
        <v>498</v>
      </c>
      <c r="C7" t="s" s="4">
        <v>499</v>
      </c>
      <c r="D7" t="s" s="4">
        <v>499</v>
      </c>
    </row>
    <row r="8" spans="1:4">
      <c r="A8" t="s" s="4">
        <v>500</v>
      </c>
      <c r="C8" t="n" s="7">
        <v>23489</v>
      </c>
      <c r="D8" t="n" s="7">
        <v>17100</v>
      </c>
    </row>
    <row r="9" spans="1:4">
      <c r="A9" t="s" s="4">
        <v>501</v>
      </c>
      <c r="B9" t="n" s="5">
        <v>93956</v>
      </c>
    </row>
    <row r="10" spans="1:4">
      <c r="A10" t="s" s="4">
        <v>502</v>
      </c>
      <c r="B10" t="n" s="7">
        <v>41105</v>
      </c>
    </row>
    <row r="11" spans="1:4">
      <c r="A11" t="s" s="4">
        <v>503</v>
      </c>
    </row>
    <row r="12" spans="1:4">
      <c r="A12" t="s" s="3">
        <v>494</v>
      </c>
    </row>
    <row r="13" spans="1:4">
      <c r="A13" t="s" s="4">
        <v>495</v>
      </c>
      <c r="B13" t="n" s="7">
        <v>335000</v>
      </c>
      <c r="C13" t="n" s="7">
        <v>335000</v>
      </c>
    </row>
    <row r="14" spans="1:4">
      <c r="A14" t="s" s="4">
        <v>473</v>
      </c>
      <c r="B14" t="s" s="4">
        <v>504</v>
      </c>
      <c r="C14" t="s" s="4">
        <v>504</v>
      </c>
    </row>
    <row r="15" spans="1:4">
      <c r="A15" t="s" s="4">
        <v>505</v>
      </c>
      <c r="B15" t="s" s="4">
        <v>506</v>
      </c>
    </row>
    <row r="16" spans="1:4">
      <c r="A16" t="s" s="4">
        <v>507</v>
      </c>
    </row>
    <row r="17" spans="1:4">
      <c r="A17" t="s" s="3">
        <v>494</v>
      </c>
    </row>
    <row r="18" spans="1:4">
      <c r="A18" t="s" s="4">
        <v>495</v>
      </c>
      <c r="B18" t="n" s="7">
        <v>40000</v>
      </c>
      <c r="C18" t="n" s="7">
        <v>40000</v>
      </c>
    </row>
    <row r="19" spans="1:4">
      <c r="A19" t="s" s="4">
        <v>496</v>
      </c>
      <c r="B19" t="s" s="4">
        <v>508</v>
      </c>
    </row>
    <row r="20" spans="1:4">
      <c r="A20" t="s" s="4">
        <v>473</v>
      </c>
      <c r="B20" t="s" s="4">
        <v>509</v>
      </c>
      <c r="C20" t="s" s="4">
        <v>50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80"/>
    <col customWidth="1" max="6" min="6" width="30"/>
  </cols>
  <sheetData>
    <row r="1" spans="1:6">
      <c r="A1" t="s" s="1">
        <v>510</v>
      </c>
      <c r="B1" t="s" s="2">
        <v>318</v>
      </c>
      <c r="C1" t="s" s="2">
        <v>511</v>
      </c>
      <c r="D1" t="s" s="2">
        <v>512</v>
      </c>
      <c r="E1" t="s" s="2">
        <v>513</v>
      </c>
      <c r="F1" t="s" s="2">
        <v>514</v>
      </c>
    </row>
    <row r="2" spans="1:6">
      <c r="A2" t="s" s="3">
        <v>515</v>
      </c>
    </row>
    <row r="3" spans="1:6">
      <c r="A3" t="s" s="4">
        <v>516</v>
      </c>
      <c r="E3" t="n" s="5">
        <v>2</v>
      </c>
    </row>
    <row r="4" spans="1:6">
      <c r="A4" t="s" s="4">
        <v>517</v>
      </c>
      <c r="E4" t="n" s="8">
        <v>0.0001</v>
      </c>
      <c r="F4" t="n" s="8">
        <v>0.0001</v>
      </c>
    </row>
    <row r="5" spans="1:6">
      <c r="A5" t="s" s="4">
        <v>518</v>
      </c>
      <c r="E5" t="n" s="7">
        <v>5</v>
      </c>
    </row>
    <row r="6" spans="1:6">
      <c r="A6" t="s" s="4">
        <v>519</v>
      </c>
      <c r="C6" t="n" s="7">
        <v>1500000</v>
      </c>
      <c r="D6" t="n" s="7">
        <v>4000000</v>
      </c>
    </row>
    <row r="7" spans="1:6">
      <c r="A7" t="s" s="4">
        <v>520</v>
      </c>
      <c r="C7" t="n" s="7">
        <v>5500000</v>
      </c>
      <c r="D7" t="n" s="7">
        <v>3600000</v>
      </c>
    </row>
    <row r="8" spans="1:6">
      <c r="A8" t="s" s="4">
        <v>521</v>
      </c>
      <c r="E8" t="n" s="5">
        <v>131509</v>
      </c>
    </row>
    <row r="9" spans="1:6">
      <c r="A9" t="s" s="4">
        <v>522</v>
      </c>
      <c r="E9" t="n" s="7">
        <v>55107</v>
      </c>
    </row>
    <row r="10" spans="1:6">
      <c r="A10" t="s" s="4">
        <v>523</v>
      </c>
      <c r="E10" t="n" s="5">
        <v>130045</v>
      </c>
    </row>
    <row r="11" spans="1:6">
      <c r="A11" t="s" s="4">
        <v>524</v>
      </c>
      <c r="E11" t="n" s="9">
        <v>5.6</v>
      </c>
    </row>
    <row r="12" spans="1:6">
      <c r="A12" t="s" s="4">
        <v>525</v>
      </c>
      <c r="E12" t="n" s="5">
        <v>14991798</v>
      </c>
      <c r="F12" t="n" s="5">
        <v>14766333</v>
      </c>
    </row>
    <row r="13" spans="1:6">
      <c r="A13" t="s" s="4">
        <v>526</v>
      </c>
      <c r="E13" t="n" s="5">
        <v>14991798</v>
      </c>
      <c r="F13" t="n" s="5">
        <v>14766333</v>
      </c>
    </row>
    <row r="14" spans="1:6">
      <c r="A14" t="s" s="4">
        <v>493</v>
      </c>
    </row>
    <row r="15" spans="1:6">
      <c r="A15" t="s" s="3">
        <v>515</v>
      </c>
    </row>
    <row r="16" spans="1:6">
      <c r="A16" t="s" s="4">
        <v>495</v>
      </c>
      <c r="E16" t="n" s="7">
        <v>1800000</v>
      </c>
    </row>
    <row r="17" spans="1:6">
      <c r="A17" t="s" s="4">
        <v>527</v>
      </c>
      <c r="E17" t="n" s="5">
        <v>93956</v>
      </c>
    </row>
    <row r="18" spans="1:6">
      <c r="A18" t="s" s="4">
        <v>502</v>
      </c>
      <c r="E18" t="n" s="7">
        <v>41105</v>
      </c>
    </row>
    <row r="19" spans="1:6">
      <c r="A19" t="s" s="4">
        <v>360</v>
      </c>
    </row>
    <row r="20" spans="1:6">
      <c r="A20" t="s" s="3">
        <v>515</v>
      </c>
    </row>
    <row r="21" spans="1:6">
      <c r="A21" t="s" s="4">
        <v>528</v>
      </c>
      <c r="B21" t="n" s="5">
        <v>1200000</v>
      </c>
    </row>
    <row r="22" spans="1:6">
      <c r="A22" t="s" s="4">
        <v>529</v>
      </c>
      <c r="B22" t="n" s="7">
        <v>888000</v>
      </c>
    </row>
    <row r="23" spans="1:6">
      <c r="A23" t="s" s="4">
        <v>337</v>
      </c>
      <c r="B23" t="s" s="4">
        <v>359</v>
      </c>
    </row>
    <row r="24" spans="1:6">
      <c r="A24" t="s" s="4">
        <v>361</v>
      </c>
      <c r="B24" t="s" s="4">
        <v>362</v>
      </c>
      <c r="E24" t="s" s="4">
        <v>36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t="s" s="1">
        <v>97</v>
      </c>
      <c r="B1" t="s" s="2">
        <v>1</v>
      </c>
    </row>
    <row r="2" spans="1:3">
      <c r="B2" t="s" s="2">
        <v>2</v>
      </c>
      <c r="C2" t="s" s="2">
        <v>70</v>
      </c>
    </row>
    <row r="3" spans="1:3">
      <c r="A3" t="s" s="3">
        <v>98</v>
      </c>
    </row>
    <row r="4" spans="1:3">
      <c r="A4" t="s" s="4">
        <v>82</v>
      </c>
      <c r="B4" t="n" s="7">
        <v>-353614</v>
      </c>
      <c r="C4" t="n" s="7">
        <v>-1209718</v>
      </c>
    </row>
    <row r="5" spans="1:3">
      <c r="A5" t="s" s="3">
        <v>99</v>
      </c>
    </row>
    <row r="6" spans="1:3">
      <c r="A6" t="s" s="4">
        <v>74</v>
      </c>
      <c r="B6" t="n" s="5">
        <v>155974</v>
      </c>
      <c r="C6" t="n" s="5">
        <v>148889</v>
      </c>
    </row>
    <row r="7" spans="1:3">
      <c r="A7" t="s" s="4">
        <v>100</v>
      </c>
      <c r="B7" t="n" s="5">
        <v>47087</v>
      </c>
      <c r="C7" t="n" s="5">
        <v>3150</v>
      </c>
    </row>
    <row r="8" spans="1:3">
      <c r="A8" t="s" s="4">
        <v>101</v>
      </c>
      <c r="B8" t="n" s="5">
        <v>41105</v>
      </c>
      <c r="C8" t="n" s="5">
        <v>56088</v>
      </c>
    </row>
    <row r="9" spans="1:3">
      <c r="A9" t="s" s="4">
        <v>102</v>
      </c>
      <c r="B9" t="n" s="5">
        <v>0</v>
      </c>
      <c r="C9" t="n" s="5">
        <v>341127</v>
      </c>
    </row>
    <row r="10" spans="1:3">
      <c r="A10" t="s" s="4">
        <v>103</v>
      </c>
      <c r="B10" t="n" s="5">
        <v>0</v>
      </c>
      <c r="C10" t="n" s="5">
        <v>303769</v>
      </c>
    </row>
    <row r="11" spans="1:3">
      <c r="A11" t="s" s="3">
        <v>104</v>
      </c>
    </row>
    <row r="12" spans="1:3">
      <c r="A12" t="s" s="4">
        <v>105</v>
      </c>
      <c r="B12" t="n" s="5">
        <v>-38942</v>
      </c>
      <c r="C12" t="n" s="5">
        <v>-114624</v>
      </c>
    </row>
    <row r="13" spans="1:3">
      <c r="A13" t="s" s="4">
        <v>32</v>
      </c>
      <c r="B13" t="n" s="5">
        <v>-562091</v>
      </c>
      <c r="C13" t="n" s="5">
        <v>602686</v>
      </c>
    </row>
    <row r="14" spans="1:3">
      <c r="A14" t="s" s="4">
        <v>106</v>
      </c>
      <c r="B14" t="n" s="5">
        <v>39034</v>
      </c>
      <c r="C14" t="n" s="5">
        <v>158719</v>
      </c>
    </row>
    <row r="15" spans="1:3">
      <c r="A15" t="s" s="4">
        <v>46</v>
      </c>
      <c r="B15" t="n" s="5">
        <v>250913</v>
      </c>
      <c r="C15" t="n" s="5">
        <v>25148</v>
      </c>
    </row>
    <row r="16" spans="1:3">
      <c r="A16" t="s" s="4">
        <v>49</v>
      </c>
      <c r="B16" t="n" s="5">
        <v>-83847</v>
      </c>
      <c r="C16" t="n" s="5">
        <v>-42803</v>
      </c>
    </row>
    <row r="17" spans="1:3">
      <c r="A17" t="s" s="4">
        <v>107</v>
      </c>
      <c r="B17" t="n" s="5">
        <v>13413</v>
      </c>
      <c r="C17" t="n" s="5">
        <v>-600980</v>
      </c>
    </row>
    <row r="18" spans="1:3">
      <c r="A18" t="s" s="4">
        <v>108</v>
      </c>
      <c r="B18" t="n" s="5">
        <v>-1396</v>
      </c>
      <c r="C18" t="n" s="5">
        <v>-1714</v>
      </c>
    </row>
    <row r="19" spans="1:3">
      <c r="A19" t="s" s="4">
        <v>109</v>
      </c>
      <c r="B19" t="n" s="5">
        <v>-56082</v>
      </c>
      <c r="C19" t="n" s="5">
        <v>-237092</v>
      </c>
    </row>
    <row r="20" spans="1:3">
      <c r="A20" t="s" s="4">
        <v>110</v>
      </c>
      <c r="B20" t="n" s="5">
        <v>-548446</v>
      </c>
      <c r="C20" t="n" s="5">
        <v>-567355</v>
      </c>
    </row>
    <row r="21" spans="1:3">
      <c r="A21" t="s" s="3">
        <v>111</v>
      </c>
    </row>
    <row r="22" spans="1:3">
      <c r="A22" t="s" s="4">
        <v>112</v>
      </c>
      <c r="B22" t="n" s="5">
        <v>-562</v>
      </c>
      <c r="C22" t="n" s="5">
        <v>-291495</v>
      </c>
    </row>
    <row r="23" spans="1:3">
      <c r="A23" t="s" s="4">
        <v>113</v>
      </c>
      <c r="B23" t="n" s="5">
        <v>0</v>
      </c>
      <c r="C23" t="n" s="5">
        <v>-251</v>
      </c>
    </row>
    <row r="24" spans="1:3">
      <c r="A24" t="s" s="4">
        <v>114</v>
      </c>
      <c r="B24" t="n" s="5">
        <v>0</v>
      </c>
      <c r="C24" t="n" s="5">
        <v>166916</v>
      </c>
    </row>
    <row r="25" spans="1:3">
      <c r="A25" t="s" s="4">
        <v>115</v>
      </c>
      <c r="B25" t="n" s="5">
        <v>-25834</v>
      </c>
      <c r="C25" t="n" s="5">
        <v>0</v>
      </c>
    </row>
    <row r="26" spans="1:3">
      <c r="A26" t="s" s="4">
        <v>116</v>
      </c>
      <c r="B26" t="n" s="5">
        <v>-26396</v>
      </c>
      <c r="C26" t="n" s="5">
        <v>-124830</v>
      </c>
    </row>
    <row r="27" spans="1:3">
      <c r="A27" t="s" s="3">
        <v>117</v>
      </c>
    </row>
    <row r="28" spans="1:3">
      <c r="A28" t="s" s="4">
        <v>118</v>
      </c>
      <c r="B28" t="n" s="5">
        <v>55107</v>
      </c>
      <c r="C28" t="n" s="5">
        <v>2916973</v>
      </c>
    </row>
    <row r="29" spans="1:3">
      <c r="A29" t="s" s="4">
        <v>119</v>
      </c>
      <c r="B29" t="n" s="5">
        <v>-2544</v>
      </c>
      <c r="C29" t="n" s="5">
        <v>-3050</v>
      </c>
    </row>
    <row r="30" spans="1:3">
      <c r="A30" t="s" s="4">
        <v>120</v>
      </c>
      <c r="B30" t="n" s="5">
        <v>22512</v>
      </c>
      <c r="C30" t="n" s="5">
        <v>-316064</v>
      </c>
    </row>
    <row r="31" spans="1:3">
      <c r="A31" t="s" s="4">
        <v>121</v>
      </c>
      <c r="B31" t="n" s="5">
        <v>335000</v>
      </c>
      <c r="C31" t="n" s="5">
        <v>0</v>
      </c>
    </row>
    <row r="32" spans="1:3">
      <c r="A32" t="s" s="4">
        <v>122</v>
      </c>
      <c r="B32" t="n" s="5">
        <v>410075</v>
      </c>
      <c r="C32" t="n" s="5">
        <v>2597859</v>
      </c>
    </row>
    <row r="33" spans="1:3">
      <c r="A33" t="s" s="4">
        <v>123</v>
      </c>
      <c r="B33" t="n" s="5">
        <v>-128</v>
      </c>
      <c r="C33" t="n" s="5">
        <v>20500</v>
      </c>
    </row>
    <row r="34" spans="1:3">
      <c r="A34" t="s" s="4">
        <v>124</v>
      </c>
      <c r="B34" t="n" s="5">
        <v>-164895</v>
      </c>
      <c r="C34" t="n" s="5">
        <v>1926174</v>
      </c>
    </row>
    <row r="35" spans="1:3">
      <c r="A35" t="s" s="4">
        <v>125</v>
      </c>
      <c r="B35" t="n" s="5">
        <v>824492</v>
      </c>
      <c r="C35" t="n" s="5">
        <v>1026565</v>
      </c>
    </row>
    <row r="36" spans="1:3">
      <c r="A36" t="s" s="4">
        <v>126</v>
      </c>
      <c r="B36" t="n" s="5">
        <v>659597</v>
      </c>
      <c r="C36" t="n" s="5">
        <v>2952739</v>
      </c>
    </row>
    <row r="37" spans="1:3">
      <c r="A37" t="s" s="3">
        <v>127</v>
      </c>
    </row>
    <row r="38" spans="1:3">
      <c r="A38" t="s" s="4">
        <v>128</v>
      </c>
      <c r="B38" t="n" s="5">
        <v>20809</v>
      </c>
      <c r="C38" t="n" s="5">
        <v>5082</v>
      </c>
    </row>
    <row r="39" spans="1:3">
      <c r="A39" t="s" s="4">
        <v>129</v>
      </c>
      <c r="B39" t="n" s="5">
        <v>0</v>
      </c>
      <c r="C39" t="n" s="5">
        <v>0</v>
      </c>
    </row>
    <row r="40" spans="1:3">
      <c r="A40" t="s" s="3">
        <v>130</v>
      </c>
    </row>
    <row r="41" spans="1:3">
      <c r="A41" t="s" s="4">
        <v>131</v>
      </c>
      <c r="B41" t="n" s="5">
        <v>41105</v>
      </c>
      <c r="C41" t="n" s="5">
        <v>56088</v>
      </c>
    </row>
    <row r="42" spans="1:3">
      <c r="A42" t="s" s="4">
        <v>132</v>
      </c>
      <c r="B42" t="n" s="7">
        <v>0</v>
      </c>
      <c r="C42" t="n" s="7">
        <v>64489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r="A1" t="s" s="1">
        <v>530</v>
      </c>
      <c r="B1" t="s" s="2">
        <v>444</v>
      </c>
    </row>
    <row r="2" spans="1:2">
      <c r="A2" t="s" s="3">
        <v>531</v>
      </c>
    </row>
    <row r="3" spans="1:2">
      <c r="A3" t="s" s="4">
        <v>532</v>
      </c>
      <c r="B3" t="n" s="5">
        <v>269345</v>
      </c>
    </row>
    <row r="4" spans="1:2">
      <c r="A4" t="s" s="4">
        <v>533</v>
      </c>
      <c r="B4" t="n" s="5">
        <v>139300</v>
      </c>
    </row>
    <row r="5" spans="1:2">
      <c r="A5" t="s" s="4">
        <v>534</v>
      </c>
      <c r="B5" t="n" s="5">
        <v>1391705</v>
      </c>
    </row>
    <row r="6" spans="1:2">
      <c r="A6" t="s" s="4">
        <v>535</v>
      </c>
      <c r="B6" t="n" s="5">
        <v>8232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s>
  <sheetData>
    <row r="1" spans="1:4">
      <c r="A1" t="s" s="1">
        <v>536</v>
      </c>
      <c r="B1" t="s" s="2">
        <v>1</v>
      </c>
      <c r="D1" t="s" s="2">
        <v>537</v>
      </c>
    </row>
    <row r="2" spans="1:4">
      <c r="B2" t="s" s="2">
        <v>2</v>
      </c>
      <c r="C2" t="s" s="2">
        <v>70</v>
      </c>
      <c r="D2" t="s" s="2">
        <v>2</v>
      </c>
    </row>
    <row r="3" spans="1:4">
      <c r="A3" t="s" s="3">
        <v>538</v>
      </c>
    </row>
    <row r="4" spans="1:4">
      <c r="A4" t="s" s="4">
        <v>539</v>
      </c>
      <c r="B4" t="n" s="7">
        <v>305403</v>
      </c>
      <c r="C4" t="n" s="7">
        <v>1077686</v>
      </c>
    </row>
    <row r="5" spans="1:4">
      <c r="A5" t="s" s="4">
        <v>540</v>
      </c>
    </row>
    <row r="6" spans="1:4">
      <c r="A6" t="s" s="3">
        <v>538</v>
      </c>
    </row>
    <row r="7" spans="1:4">
      <c r="A7" t="s" s="4">
        <v>539</v>
      </c>
      <c r="B7" t="n" s="7">
        <v>305403</v>
      </c>
      <c r="D7" t="n" s="7">
        <v>10776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t="s" s="1">
        <v>541</v>
      </c>
      <c r="B1" t="s" s="2">
        <v>1</v>
      </c>
    </row>
    <row r="2" spans="1:3">
      <c r="B2" t="s" s="2">
        <v>2</v>
      </c>
      <c r="C2" t="s" s="2">
        <v>70</v>
      </c>
    </row>
    <row r="3" spans="1:3">
      <c r="A3" t="s" s="3">
        <v>542</v>
      </c>
    </row>
    <row r="4" spans="1:3">
      <c r="A4" t="s" s="4">
        <v>543</v>
      </c>
      <c r="B4" t="n" s="7">
        <v>0</v>
      </c>
      <c r="C4" t="n" s="7">
        <v>0</v>
      </c>
    </row>
    <row r="5" spans="1:3">
      <c r="A5" t="s" s="4">
        <v>336</v>
      </c>
    </row>
    <row r="6" spans="1:3">
      <c r="A6" t="s" s="3">
        <v>542</v>
      </c>
    </row>
    <row r="7" spans="1:3">
      <c r="A7" t="s" s="4">
        <v>543</v>
      </c>
      <c r="B7" t="n" s="7">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1"/>
    <col customWidth="1" max="2" min="2" width="15"/>
    <col customWidth="1" max="3" min="3" width="14"/>
  </cols>
  <sheetData>
    <row r="1" spans="1:3">
      <c r="A1" t="s" s="1">
        <v>544</v>
      </c>
      <c r="B1" t="s" s="2">
        <v>1</v>
      </c>
    </row>
    <row r="2" spans="1:3">
      <c r="B2" t="s" s="2">
        <v>2</v>
      </c>
      <c r="C2" t="s" s="2">
        <v>70</v>
      </c>
    </row>
    <row r="3" spans="1:3">
      <c r="A3" t="s" s="3">
        <v>195</v>
      </c>
    </row>
    <row r="4" spans="1:3">
      <c r="A4" t="s" s="4">
        <v>545</v>
      </c>
      <c r="B4" t="n" s="7">
        <v>47087</v>
      </c>
      <c r="C4" t="n" s="7">
        <v>315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546</v>
      </c>
      <c r="B1" t="s" s="2">
        <v>1</v>
      </c>
    </row>
    <row r="2" spans="1:3">
      <c r="B2" t="s" s="2">
        <v>2</v>
      </c>
      <c r="C2" t="s" s="2">
        <v>70</v>
      </c>
    </row>
    <row r="3" spans="1:3">
      <c r="A3" t="s" s="3">
        <v>199</v>
      </c>
    </row>
    <row r="4" spans="1:3">
      <c r="A4" t="s" s="4">
        <v>547</v>
      </c>
      <c r="B4" t="n" s="5">
        <v>14832065</v>
      </c>
      <c r="C4" t="n" s="5">
        <v>1017435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t="s" s="1">
        <v>548</v>
      </c>
      <c r="B1" t="s" s="2">
        <v>1</v>
      </c>
    </row>
    <row r="2" spans="1:3">
      <c r="B2" t="s" s="2">
        <v>2</v>
      </c>
      <c r="C2" t="s" s="2">
        <v>70</v>
      </c>
    </row>
    <row r="3" spans="1:3">
      <c r="A3" t="s" s="3">
        <v>549</v>
      </c>
    </row>
    <row r="4" spans="1:3">
      <c r="A4" t="s" s="4">
        <v>550</v>
      </c>
      <c r="B4" t="s" s="4">
        <v>387</v>
      </c>
      <c r="C4" t="s" s="4">
        <v>387</v>
      </c>
    </row>
    <row r="5" spans="1:3">
      <c r="A5" t="s" s="4">
        <v>551</v>
      </c>
      <c r="B5" t="n" s="7">
        <v>0</v>
      </c>
      <c r="C5" t="n" s="7">
        <v>0</v>
      </c>
    </row>
    <row r="6" spans="1:3">
      <c r="A6" t="s" s="4">
        <v>552</v>
      </c>
    </row>
    <row r="7" spans="1:3">
      <c r="A7" t="s" s="3">
        <v>549</v>
      </c>
    </row>
    <row r="8" spans="1:3">
      <c r="A8" t="s" s="4">
        <v>551</v>
      </c>
      <c r="B8" t="n" s="7">
        <v>0</v>
      </c>
      <c r="C8" t="n" s="7">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5"/>
  </cols>
  <sheetData>
    <row r="1" spans="1:2">
      <c r="A1" t="s" s="1">
        <v>553</v>
      </c>
      <c r="B1" t="s" s="2">
        <v>1</v>
      </c>
    </row>
    <row r="2" spans="1:2">
      <c r="B2" t="s" s="2">
        <v>2</v>
      </c>
    </row>
    <row r="3" spans="1:2">
      <c r="A3" t="s" s="4">
        <v>554</v>
      </c>
    </row>
    <row r="4" spans="1:2">
      <c r="A4" t="s" s="3">
        <v>555</v>
      </c>
    </row>
    <row r="5" spans="1:2">
      <c r="A5" t="s" s="4">
        <v>556</v>
      </c>
      <c r="B5" t="s" s="4">
        <v>557</v>
      </c>
    </row>
    <row r="6" spans="1:2">
      <c r="A6" t="s" s="4">
        <v>558</v>
      </c>
    </row>
    <row r="7" spans="1:2">
      <c r="A7" t="s" s="3">
        <v>555</v>
      </c>
    </row>
    <row r="8" spans="1:2">
      <c r="A8" t="s" s="4">
        <v>556</v>
      </c>
      <c r="B8" t="s" s="4">
        <v>559</v>
      </c>
    </row>
    <row r="9" spans="1:2">
      <c r="A9" t="s" s="4">
        <v>560</v>
      </c>
    </row>
    <row r="10" spans="1:2">
      <c r="A10" t="s" s="3">
        <v>555</v>
      </c>
    </row>
    <row r="11" spans="1:2">
      <c r="A11" t="s" s="4">
        <v>556</v>
      </c>
      <c r="B11" t="s" s="4">
        <v>559</v>
      </c>
    </row>
    <row r="12" spans="1:2">
      <c r="A12" t="s" s="4">
        <v>561</v>
      </c>
    </row>
    <row r="13" spans="1:2">
      <c r="A13" t="s" s="3">
        <v>555</v>
      </c>
    </row>
    <row r="14" spans="1:2">
      <c r="A14" t="s" s="4">
        <v>556</v>
      </c>
      <c r="B14" t="s" s="4">
        <v>474</v>
      </c>
    </row>
    <row r="15" spans="1:2">
      <c r="A15" t="s" s="4">
        <v>562</v>
      </c>
    </row>
    <row r="16" spans="1:2">
      <c r="A16" t="s" s="3">
        <v>555</v>
      </c>
    </row>
    <row r="17" spans="1:2">
      <c r="A17" t="s" s="4">
        <v>556</v>
      </c>
      <c r="B17" t="s" s="4">
        <v>3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3</v>
      </c>
      <c r="B1" t="s" s="2">
        <v>1</v>
      </c>
    </row>
    <row r="2" spans="1:3">
      <c r="B2" t="s" s="2">
        <v>2</v>
      </c>
      <c r="C2" t="s" s="2">
        <v>70</v>
      </c>
    </row>
    <row r="3" spans="1:3">
      <c r="A3" t="s" s="3">
        <v>564</v>
      </c>
    </row>
    <row r="4" spans="1:3">
      <c r="A4" t="s" s="4">
        <v>565</v>
      </c>
      <c r="B4" t="n" s="7">
        <v>1858809</v>
      </c>
      <c r="C4" t="n" s="7">
        <v>763864</v>
      </c>
    </row>
    <row r="5" spans="1:3">
      <c r="A5" t="s" s="4">
        <v>566</v>
      </c>
      <c r="B5" t="s" s="4">
        <v>333</v>
      </c>
    </row>
    <row r="6" spans="1:3">
      <c r="A6" t="s" s="4">
        <v>567</v>
      </c>
    </row>
    <row r="7" spans="1:3">
      <c r="A7" t="s" s="3">
        <v>564</v>
      </c>
    </row>
    <row r="8" spans="1:3">
      <c r="A8" t="s" s="4">
        <v>565</v>
      </c>
      <c r="B8" t="n" s="7">
        <v>1832220</v>
      </c>
    </row>
    <row r="9" spans="1:3">
      <c r="A9" t="s" s="4">
        <v>566</v>
      </c>
      <c r="B9" t="s" s="4">
        <v>568</v>
      </c>
    </row>
    <row r="10" spans="1:3">
      <c r="A10" t="s" s="4">
        <v>569</v>
      </c>
    </row>
    <row r="11" spans="1:3">
      <c r="A11" t="s" s="3">
        <v>564</v>
      </c>
    </row>
    <row r="12" spans="1:3">
      <c r="A12" t="s" s="4">
        <v>565</v>
      </c>
      <c r="B12" t="n" s="7">
        <v>26589</v>
      </c>
    </row>
    <row r="13" spans="1:3">
      <c r="A13" t="s" s="4">
        <v>566</v>
      </c>
      <c r="B13" t="s" s="4">
        <v>57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71</v>
      </c>
      <c r="B1" t="s" s="2">
        <v>1</v>
      </c>
    </row>
    <row r="2" spans="1:3">
      <c r="B2" t="s" s="2">
        <v>2</v>
      </c>
      <c r="C2" t="s" s="2">
        <v>70</v>
      </c>
    </row>
    <row r="3" spans="1:3">
      <c r="A3" t="s" s="3">
        <v>572</v>
      </c>
    </row>
    <row r="4" spans="1:3">
      <c r="A4" t="s" s="4">
        <v>565</v>
      </c>
      <c r="B4" t="n" s="7">
        <v>1858809</v>
      </c>
      <c r="C4" t="n" s="7">
        <v>763864</v>
      </c>
    </row>
    <row r="5" spans="1:3">
      <c r="A5" t="s" s="4">
        <v>566</v>
      </c>
      <c r="B5" t="s" s="4">
        <v>333</v>
      </c>
    </row>
    <row r="6" spans="1:3">
      <c r="A6" t="s" s="4">
        <v>573</v>
      </c>
    </row>
    <row r="7" spans="1:3">
      <c r="A7" t="s" s="3">
        <v>572</v>
      </c>
    </row>
    <row r="8" spans="1:3">
      <c r="A8" t="s" s="4">
        <v>565</v>
      </c>
      <c r="B8" t="n" s="7">
        <v>1832220</v>
      </c>
    </row>
    <row r="9" spans="1:3">
      <c r="A9" t="s" s="4">
        <v>566</v>
      </c>
      <c r="B9" t="s" s="4">
        <v>568</v>
      </c>
    </row>
    <row r="10" spans="1:3">
      <c r="A10" t="s" s="4">
        <v>574</v>
      </c>
    </row>
    <row r="11" spans="1:3">
      <c r="A11" t="s" s="3">
        <v>572</v>
      </c>
    </row>
    <row r="12" spans="1:3">
      <c r="A12" t="s" s="4">
        <v>565</v>
      </c>
      <c r="B12" t="n" s="7">
        <v>26589</v>
      </c>
    </row>
    <row r="13" spans="1:3">
      <c r="A13" t="s" s="4">
        <v>566</v>
      </c>
      <c r="B13" t="s" s="4">
        <v>57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5</v>
      </c>
      <c r="B1" t="s" s="2">
        <v>2</v>
      </c>
      <c r="C1" t="s" s="2">
        <v>28</v>
      </c>
    </row>
    <row r="2" spans="1:3">
      <c r="A2" t="s" s="3">
        <v>576</v>
      </c>
    </row>
    <row r="3" spans="1:3">
      <c r="A3" t="s" s="4">
        <v>577</v>
      </c>
      <c r="B3" t="n" s="7">
        <v>306205</v>
      </c>
      <c r="C3" t="n" s="7">
        <v>306131</v>
      </c>
    </row>
    <row r="4" spans="1:3">
      <c r="A4" t="s" s="4">
        <v>578</v>
      </c>
      <c r="B4" t="n" s="5">
        <v>7654131</v>
      </c>
      <c r="C4" t="n" s="5">
        <v>7784447</v>
      </c>
    </row>
    <row r="5" spans="1:3">
      <c r="A5" t="s" s="4">
        <v>579</v>
      </c>
      <c r="B5" t="n" s="5">
        <v>5997058</v>
      </c>
      <c r="C5" t="n" s="5">
        <v>5997058</v>
      </c>
    </row>
    <row r="6" spans="1:3">
      <c r="A6" t="s" s="4">
        <v>580</v>
      </c>
      <c r="B6" t="n" s="5">
        <v>29863</v>
      </c>
      <c r="C6" t="n" s="5">
        <v>30477</v>
      </c>
    </row>
    <row r="7" spans="1:3">
      <c r="A7" t="s" s="4">
        <v>581</v>
      </c>
      <c r="B7" t="n" s="5">
        <v>318153</v>
      </c>
      <c r="C7" t="n" s="5">
        <v>318548</v>
      </c>
    </row>
    <row r="8" spans="1:3">
      <c r="A8" t="s" s="4">
        <v>582</v>
      </c>
      <c r="B8" t="n" s="5">
        <v>426933</v>
      </c>
      <c r="C8" t="n" s="7">
        <v>434284</v>
      </c>
    </row>
    <row r="9" spans="1:3">
      <c r="A9" t="s" s="4">
        <v>583</v>
      </c>
      <c r="B9" t="n" s="5">
        <v>14732343</v>
      </c>
    </row>
    <row r="10" spans="1:3">
      <c r="A10" t="s" s="4">
        <v>584</v>
      </c>
    </row>
    <row r="11" spans="1:3">
      <c r="A11" t="s" s="3">
        <v>576</v>
      </c>
    </row>
    <row r="12" spans="1:3">
      <c r="A12" t="s" s="4">
        <v>577</v>
      </c>
      <c r="B12" t="n" s="5">
        <v>0</v>
      </c>
    </row>
    <row r="13" spans="1:3">
      <c r="A13" t="s" s="4">
        <v>578</v>
      </c>
      <c r="B13" t="n" s="5">
        <v>684832</v>
      </c>
    </row>
    <row r="14" spans="1:3">
      <c r="A14" t="s" s="4">
        <v>579</v>
      </c>
      <c r="B14" t="n" s="5">
        <v>5997058</v>
      </c>
    </row>
    <row r="15" spans="1:3">
      <c r="A15" t="s" s="4">
        <v>580</v>
      </c>
      <c r="B15" t="n" s="5">
        <v>0</v>
      </c>
    </row>
    <row r="16" spans="1:3">
      <c r="A16" t="s" s="4">
        <v>581</v>
      </c>
      <c r="B16" t="n" s="5">
        <v>0</v>
      </c>
    </row>
    <row r="17" spans="1:3">
      <c r="A17" t="s" s="4">
        <v>582</v>
      </c>
      <c r="B17" t="n" s="5">
        <v>0</v>
      </c>
    </row>
    <row r="18" spans="1:3">
      <c r="A18" t="s" s="4">
        <v>583</v>
      </c>
      <c r="B18" t="n" s="5">
        <v>6681890</v>
      </c>
    </row>
    <row r="19" spans="1:3">
      <c r="A19" t="s" s="4">
        <v>585</v>
      </c>
    </row>
    <row r="20" spans="1:3">
      <c r="A20" t="s" s="3">
        <v>576</v>
      </c>
    </row>
    <row r="21" spans="1:3">
      <c r="A21" t="s" s="4">
        <v>577</v>
      </c>
      <c r="B21" t="n" s="5">
        <v>306205</v>
      </c>
    </row>
    <row r="22" spans="1:3">
      <c r="A22" t="s" s="4">
        <v>578</v>
      </c>
      <c r="B22" t="n" s="5">
        <v>6969299</v>
      </c>
    </row>
    <row r="23" spans="1:3">
      <c r="A23" t="s" s="4">
        <v>579</v>
      </c>
      <c r="B23" t="n" s="5">
        <v>0</v>
      </c>
    </row>
    <row r="24" spans="1:3">
      <c r="A24" t="s" s="4">
        <v>580</v>
      </c>
      <c r="B24" t="n" s="5">
        <v>29863</v>
      </c>
    </row>
    <row r="25" spans="1:3">
      <c r="A25" t="s" s="4">
        <v>581</v>
      </c>
      <c r="B25" t="n" s="5">
        <v>318153</v>
      </c>
    </row>
    <row r="26" spans="1:3">
      <c r="A26" t="s" s="4">
        <v>582</v>
      </c>
      <c r="B26" t="n" s="5">
        <v>426933</v>
      </c>
    </row>
    <row r="27" spans="1:3">
      <c r="A27" t="s" s="4">
        <v>583</v>
      </c>
      <c r="B27" t="n" s="7">
        <v>805045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86</v>
      </c>
      <c r="B1" t="s" s="2">
        <v>2</v>
      </c>
      <c r="C1" t="s" s="2">
        <v>28</v>
      </c>
    </row>
    <row r="2" spans="1:3">
      <c r="A2" t="s" s="3">
        <v>146</v>
      </c>
    </row>
    <row r="3" spans="1:3">
      <c r="A3" t="s" s="4">
        <v>587</v>
      </c>
      <c r="B3" t="n" s="11">
        <v>0.5</v>
      </c>
      <c r="C3" t="n" s="11">
        <v>0.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1"/>
    <col customWidth="1" max="6" min="6" width="80"/>
    <col customWidth="1" max="7" min="7" width="21"/>
    <col customWidth="1" max="8" min="8" width="20"/>
    <col customWidth="1" max="9" min="9" width="14"/>
    <col customWidth="1" max="10" min="10" width="22"/>
    <col customWidth="1" max="11" min="11" width="21"/>
    <col customWidth="1" max="12" min="12" width="14"/>
  </cols>
  <sheetData>
    <row r="1" spans="1:12">
      <c r="A1" t="s" s="1">
        <v>588</v>
      </c>
      <c r="B1" t="s" s="2">
        <v>589</v>
      </c>
      <c r="C1" t="s" s="2">
        <v>590</v>
      </c>
      <c r="D1" t="s" s="2">
        <v>320</v>
      </c>
      <c r="E1" t="s" s="2">
        <v>591</v>
      </c>
      <c r="F1" t="s" s="2">
        <v>323</v>
      </c>
      <c r="G1" t="s" s="2">
        <v>592</v>
      </c>
      <c r="H1" t="s" s="2">
        <v>324</v>
      </c>
      <c r="I1" t="s" s="2">
        <v>325</v>
      </c>
      <c r="J1" t="s" s="2">
        <v>326</v>
      </c>
      <c r="K1" t="s" s="2">
        <v>327</v>
      </c>
      <c r="L1" t="s" s="2">
        <v>321</v>
      </c>
    </row>
    <row r="2" spans="1:12">
      <c r="A2" t="s" s="3">
        <v>593</v>
      </c>
    </row>
    <row r="3" spans="1:12">
      <c r="A3" t="s" s="4">
        <v>594</v>
      </c>
      <c r="F3" t="n" s="7">
        <v>562</v>
      </c>
      <c r="G3" t="n" s="7">
        <v>291495</v>
      </c>
    </row>
    <row r="4" spans="1:12">
      <c r="A4" t="s" s="4">
        <v>364</v>
      </c>
    </row>
    <row r="5" spans="1:12">
      <c r="A5" t="s" s="3">
        <v>593</v>
      </c>
    </row>
    <row r="6" spans="1:12">
      <c r="A6" t="s" s="4">
        <v>365</v>
      </c>
      <c r="K6" t="n" s="7">
        <v>640000</v>
      </c>
    </row>
    <row r="7" spans="1:12">
      <c r="A7" t="s" s="4">
        <v>594</v>
      </c>
      <c r="E7" t="n" s="7">
        <v>400000</v>
      </c>
    </row>
    <row r="8" spans="1:12">
      <c r="A8" t="s" s="4">
        <v>357</v>
      </c>
    </row>
    <row r="9" spans="1:12">
      <c r="A9" t="s" s="3">
        <v>593</v>
      </c>
    </row>
    <row r="10" spans="1:12">
      <c r="A10" t="s" s="4">
        <v>353</v>
      </c>
      <c r="B10" t="s" s="4">
        <v>359</v>
      </c>
    </row>
    <row r="11" spans="1:12">
      <c r="A11" t="s" s="4">
        <v>351</v>
      </c>
      <c r="B11" t="n" s="5">
        <v>1200000</v>
      </c>
      <c r="H11" t="n" s="5">
        <v>700000</v>
      </c>
    </row>
    <row r="12" spans="1:12">
      <c r="A12" t="s" s="4">
        <v>332</v>
      </c>
      <c r="I12" t="s" s="4">
        <v>358</v>
      </c>
    </row>
    <row r="13" spans="1:12">
      <c r="A13" t="s" s="4">
        <v>360</v>
      </c>
    </row>
    <row r="14" spans="1:12">
      <c r="A14" t="s" s="3">
        <v>593</v>
      </c>
    </row>
    <row r="15" spans="1:12">
      <c r="A15" t="s" s="4">
        <v>361</v>
      </c>
      <c r="B15" t="s" s="4">
        <v>362</v>
      </c>
      <c r="F15" t="s" s="4">
        <v>363</v>
      </c>
    </row>
    <row r="16" spans="1:12">
      <c r="A16" t="s" s="4">
        <v>595</v>
      </c>
    </row>
    <row r="17" spans="1:12">
      <c r="A17" t="s" s="3">
        <v>593</v>
      </c>
    </row>
    <row r="18" spans="1:12">
      <c r="A18" t="s" s="4">
        <v>361</v>
      </c>
      <c r="F18" t="s" s="4">
        <v>596</v>
      </c>
    </row>
    <row r="19" spans="1:12">
      <c r="A19" t="s" s="4">
        <v>349</v>
      </c>
    </row>
    <row r="20" spans="1:12">
      <c r="A20" t="s" s="3">
        <v>593</v>
      </c>
    </row>
    <row r="21" spans="1:12">
      <c r="A21" t="s" s="4">
        <v>353</v>
      </c>
      <c r="D21" t="s" s="4">
        <v>350</v>
      </c>
    </row>
    <row r="22" spans="1:12">
      <c r="A22" t="s" s="4">
        <v>351</v>
      </c>
      <c r="D22" t="n" s="5">
        <v>1209765</v>
      </c>
    </row>
    <row r="23" spans="1:12">
      <c r="A23" t="s" s="4">
        <v>332</v>
      </c>
      <c r="D23" t="s" s="4">
        <v>350</v>
      </c>
    </row>
    <row r="24" spans="1:12">
      <c r="A24" t="s" s="4">
        <v>597</v>
      </c>
      <c r="D24" t="n" s="7">
        <v>1052496</v>
      </c>
    </row>
    <row r="25" spans="1:12">
      <c r="A25" t="s" s="4">
        <v>348</v>
      </c>
    </row>
    <row r="26" spans="1:12">
      <c r="A26" t="s" s="3">
        <v>593</v>
      </c>
    </row>
    <row r="27" spans="1:12">
      <c r="A27" t="s" s="4">
        <v>332</v>
      </c>
      <c r="L27" t="s" s="4">
        <v>333</v>
      </c>
    </row>
    <row r="28" spans="1:12">
      <c r="A28" t="s" s="4">
        <v>342</v>
      </c>
    </row>
    <row r="29" spans="1:12">
      <c r="A29" t="s" s="3">
        <v>593</v>
      </c>
    </row>
    <row r="30" spans="1:12">
      <c r="A30" t="s" s="4">
        <v>332</v>
      </c>
      <c r="L30" t="s" s="4">
        <v>344</v>
      </c>
    </row>
    <row r="31" spans="1:12">
      <c r="A31" t="s" s="4">
        <v>354</v>
      </c>
    </row>
    <row r="32" spans="1:12">
      <c r="A32" t="s" s="3">
        <v>593</v>
      </c>
    </row>
    <row r="33" spans="1:12">
      <c r="A33" t="s" s="4">
        <v>351</v>
      </c>
      <c r="C33" t="n" s="5">
        <v>50000</v>
      </c>
    </row>
    <row r="34" spans="1:12">
      <c r="A34" t="s" s="4">
        <v>332</v>
      </c>
      <c r="C34" t="s" s="4">
        <v>350</v>
      </c>
    </row>
    <row r="35" spans="1:12">
      <c r="A35" t="s" s="4">
        <v>598</v>
      </c>
      <c r="C35" t="n" s="7">
        <v>150000</v>
      </c>
    </row>
    <row r="36" spans="1:12">
      <c r="A36" t="s" s="4">
        <v>355</v>
      </c>
      <c r="C36" t="s" s="4">
        <v>356</v>
      </c>
    </row>
    <row r="37" spans="1:12">
      <c r="A37" t="s" s="4">
        <v>346</v>
      </c>
    </row>
    <row r="38" spans="1:12">
      <c r="A38" t="s" s="3">
        <v>593</v>
      </c>
    </row>
    <row r="39" spans="1:12">
      <c r="A39" t="s" s="4">
        <v>334</v>
      </c>
      <c r="J39" t="s" s="4">
        <v>347</v>
      </c>
    </row>
    <row r="40" spans="1:12">
      <c r="A40" t="s" s="4">
        <v>599</v>
      </c>
    </row>
    <row r="41" spans="1:12">
      <c r="A41" t="s" s="3">
        <v>593</v>
      </c>
    </row>
    <row r="42" spans="1:12">
      <c r="A42" t="s" s="4">
        <v>367</v>
      </c>
      <c r="J42" t="n" s="5">
        <v>5</v>
      </c>
    </row>
    <row r="43" spans="1:12">
      <c r="A43" t="s" s="4">
        <v>365</v>
      </c>
      <c r="J43" t="n" s="7">
        <v>5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0</v>
      </c>
      <c r="B1" t="s" s="2">
        <v>601</v>
      </c>
      <c r="C1" t="s" s="2">
        <v>2</v>
      </c>
    </row>
    <row r="2" spans="1:3">
      <c r="A2" t="s" s="3">
        <v>602</v>
      </c>
    </row>
    <row r="3" spans="1:3">
      <c r="A3" t="s" s="4">
        <v>603</v>
      </c>
      <c r="B3" t="n" s="7">
        <v>1052496</v>
      </c>
      <c r="C3" t="n" s="7">
        <v>178925</v>
      </c>
    </row>
    <row r="4" spans="1:3">
      <c r="A4" t="s" s="4">
        <v>604</v>
      </c>
      <c r="C4" t="n" s="5">
        <v>873571</v>
      </c>
    </row>
    <row r="5" spans="1:3">
      <c r="A5" t="s" s="4">
        <v>605</v>
      </c>
      <c r="C5" t="n" s="7">
        <v>105249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6</v>
      </c>
      <c r="B1" t="s" s="2">
        <v>2</v>
      </c>
      <c r="C1" t="s" s="2">
        <v>28</v>
      </c>
    </row>
    <row r="2" spans="1:3">
      <c r="A2" t="s" s="3">
        <v>607</v>
      </c>
    </row>
    <row r="3" spans="1:3">
      <c r="A3" t="s" s="4">
        <v>35</v>
      </c>
      <c r="B3" t="n" s="7">
        <v>982782</v>
      </c>
      <c r="C3" t="n" s="7">
        <v>982782</v>
      </c>
    </row>
    <row r="4" spans="1:3">
      <c r="A4" t="s" s="4">
        <v>349</v>
      </c>
    </row>
    <row r="5" spans="1:3">
      <c r="A5" t="s" s="3">
        <v>607</v>
      </c>
    </row>
    <row r="6" spans="1:3">
      <c r="A6" t="s" s="4">
        <v>608</v>
      </c>
      <c r="B6" t="n" s="5">
        <v>166916</v>
      </c>
    </row>
    <row r="7" spans="1:3">
      <c r="A7" t="s" s="4">
        <v>609</v>
      </c>
      <c r="B7" t="n" s="5">
        <v>81730</v>
      </c>
    </row>
    <row r="8" spans="1:3">
      <c r="A8" t="s" s="4">
        <v>610</v>
      </c>
      <c r="B8" t="n" s="5">
        <v>427594</v>
      </c>
    </row>
    <row r="9" spans="1:3">
      <c r="A9" t="s" s="4">
        <v>611</v>
      </c>
      <c r="B9" t="n" s="5">
        <v>749133</v>
      </c>
    </row>
    <row r="10" spans="1:3">
      <c r="A10" t="s" s="4">
        <v>612</v>
      </c>
      <c r="B10" t="n" s="5">
        <v>211264</v>
      </c>
    </row>
    <row r="11" spans="1:3">
      <c r="A11" t="s" s="4">
        <v>613</v>
      </c>
      <c r="B11" t="n" s="5">
        <v>-162757</v>
      </c>
    </row>
    <row r="12" spans="1:3">
      <c r="A12" t="s" s="4">
        <v>614</v>
      </c>
      <c r="B12" t="n" s="5">
        <v>-1322415</v>
      </c>
    </row>
    <row r="13" spans="1:3">
      <c r="A13" t="s" s="4">
        <v>615</v>
      </c>
      <c r="B13" t="n" s="5">
        <v>-14771</v>
      </c>
    </row>
    <row r="14" spans="1:3">
      <c r="A14" t="s" s="4">
        <v>616</v>
      </c>
      <c r="B14" t="n" s="5">
        <v>-66980</v>
      </c>
    </row>
    <row r="15" spans="1:3">
      <c r="A15" t="s" s="4">
        <v>35</v>
      </c>
      <c r="B15" t="n" s="5">
        <v>982782</v>
      </c>
    </row>
    <row r="16" spans="1:3">
      <c r="A16" t="s" s="4">
        <v>605</v>
      </c>
      <c r="B16" t="n" s="7">
        <v>105249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617</v>
      </c>
      <c r="B1" t="s" s="2">
        <v>1</v>
      </c>
    </row>
    <row r="2" spans="1:3">
      <c r="B2" t="s" s="2">
        <v>2</v>
      </c>
      <c r="C2" t="s" s="2">
        <v>70</v>
      </c>
    </row>
    <row r="3" spans="1:3">
      <c r="A3" t="s" s="3">
        <v>618</v>
      </c>
    </row>
    <row r="4" spans="1:3">
      <c r="A4" t="s" s="4">
        <v>619</v>
      </c>
      <c r="B4" t="n" s="7">
        <v>1858809</v>
      </c>
      <c r="C4" t="n" s="7">
        <v>2024046</v>
      </c>
    </row>
    <row r="5" spans="1:3">
      <c r="A5" t="s" s="4">
        <v>620</v>
      </c>
      <c r="B5" t="n" s="5">
        <v>-34363</v>
      </c>
      <c r="C5" t="n" s="5">
        <v>2905</v>
      </c>
    </row>
    <row r="6" spans="1:3">
      <c r="A6" t="s" s="4">
        <v>621</v>
      </c>
      <c r="B6" t="n" s="7">
        <v>-382699</v>
      </c>
      <c r="C6" t="n" s="7">
        <v>-1193766</v>
      </c>
    </row>
    <row r="7" spans="1:3">
      <c r="A7" t="s" s="3">
        <v>622</v>
      </c>
    </row>
    <row r="8" spans="1:3">
      <c r="A8" t="s" s="4">
        <v>86</v>
      </c>
      <c r="B8" t="n" s="9">
        <v>-0.03</v>
      </c>
      <c r="C8" t="n" s="9">
        <v>-0.12</v>
      </c>
    </row>
    <row r="9" spans="1:3">
      <c r="A9" t="s" s="4">
        <v>87</v>
      </c>
      <c r="B9" t="n" s="9">
        <v>-0.03</v>
      </c>
      <c r="C9" t="n" s="9">
        <v>-0.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20"/>
    <col customWidth="1" max="3" min="3" width="20"/>
  </cols>
  <sheetData>
    <row r="1" spans="1:3">
      <c r="A1" t="s" s="1">
        <v>623</v>
      </c>
      <c r="B1" t="s" s="2">
        <v>624</v>
      </c>
      <c r="C1" t="s" s="2">
        <v>625</v>
      </c>
    </row>
    <row r="2" spans="1:3">
      <c r="A2" t="s" s="3">
        <v>626</v>
      </c>
    </row>
    <row r="3" spans="1:3">
      <c r="A3" t="s" s="4">
        <v>627</v>
      </c>
      <c r="C3" t="n" s="5">
        <v>131509</v>
      </c>
    </row>
    <row r="4" spans="1:3">
      <c r="A4" t="s" s="4">
        <v>628</v>
      </c>
    </row>
    <row r="5" spans="1:3">
      <c r="A5" t="s" s="3">
        <v>626</v>
      </c>
    </row>
    <row r="6" spans="1:3">
      <c r="A6" t="s" s="4">
        <v>627</v>
      </c>
      <c r="B6" t="n" s="5">
        <v>460000</v>
      </c>
    </row>
    <row r="7" spans="1:3">
      <c r="A7" t="s" s="4">
        <v>629</v>
      </c>
      <c r="B7" t="n" s="5">
        <v>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OTE 1 - OVERVIEW</vt:lpstr>
      <vt:lpstr>NOTE 2 - SIGNIFICANT ACCOUNTING</vt:lpstr>
      <vt:lpstr>NOTE 3 - ACCOUNTS RECEIVABLE</vt:lpstr>
      <vt:lpstr>NOTE 4 - OTHER CURRENT AND NON-</vt:lpstr>
      <vt:lpstr>NOTE 5 - INTANGIBLE ASSETS &amp; GO</vt:lpstr>
      <vt:lpstr>NOTE 6 - PROPERTY, PLANT AND EQ</vt:lpstr>
      <vt:lpstr>NOTE 7 - INVESTMENTS - OTHERS</vt:lpstr>
      <vt:lpstr>NOTE 8 - SHORT-TERM AND LONG-TE</vt:lpstr>
      <vt:lpstr>NOTE 9 - OTHER CURRENT AND NON-</vt:lpstr>
      <vt:lpstr>NOTE 10 - RELATED PARTY TRANSAC</vt:lpstr>
      <vt:lpstr>NOTE 11 - NOTES PAYABLE AND LOA</vt:lpstr>
      <vt:lpstr>NOTE 12 - COMMITMENTS AND CONTI</vt:lpstr>
      <vt:lpstr>NOTE 13 - COMMON STOCK</vt:lpstr>
      <vt:lpstr>NOTE 14 - STOCK-BASED COMPENSAT</vt:lpstr>
      <vt:lpstr>NOTE 15 - SELLING, GENERAL AND </vt:lpstr>
      <vt:lpstr>NOTE 16 - IMPAIRMENT</vt:lpstr>
      <vt:lpstr>NOTE 17 - OTHER INCOME</vt:lpstr>
      <vt:lpstr>NOTE 18 - RECONCILIATION OF EPS</vt:lpstr>
      <vt:lpstr>NOTE 19 - INCOME TAXES</vt:lpstr>
      <vt:lpstr>NOTE 20 - SEGMENT INFORMATION</vt:lpstr>
      <vt:lpstr>NOTE 21 - CERTAIN AGED RECEIVAB</vt:lpstr>
      <vt:lpstr>NOTE 22 - FAIR VALUE OF FINANCI</vt:lpstr>
      <vt:lpstr>NOTE 23 - ACQUISITIONS</vt:lpstr>
      <vt:lpstr>NOTE 24 - SUBSEQUENT EVENTS</vt:lpstr>
      <vt:lpstr>Accounting Policies, by Policy </vt:lpstr>
      <vt:lpstr>NOTE 1 - OVERVIEW (Tables)</vt:lpstr>
      <vt:lpstr>NOTE 2 - SIGNIFICANT ACCOUNTI33</vt:lpstr>
      <vt:lpstr>NOTE 4 - OTHER CURRENT AND NO34</vt:lpstr>
      <vt:lpstr>NOTE 5 - INTANGIBLE ASSETS &amp; 35</vt:lpstr>
      <vt:lpstr>NOTE 6 - PROPERTY, PLANT AND 36</vt:lpstr>
      <vt:lpstr>NOTE 7 - INVESTMENTS - OTHERS (</vt:lpstr>
      <vt:lpstr>NOTE 9 - OTHER CURRENT AND NO38</vt:lpstr>
      <vt:lpstr>NOTE 20 - SEGMENT INFORMATION (</vt:lpstr>
      <vt:lpstr>NOTE 23 - ACQUISITIONS (Tables)</vt:lpstr>
      <vt:lpstr>NOTE 1 - OVERVIEW (Details)</vt:lpstr>
      <vt:lpstr>NOTE 1 - OVERVIEW (Details) - S</vt:lpstr>
      <vt:lpstr>NOTE 2 - SIGNIFICANT ACCOUNTI43</vt:lpstr>
      <vt:lpstr>NOTE 2 - SIGNIFICANT ACCOUNTI44</vt:lpstr>
      <vt:lpstr>NOTE 2 - SIGNIFICANT ACCOUNTI45</vt:lpstr>
      <vt:lpstr>NOTE 3 - ACCOUNTS RECEIVABLE (D</vt:lpstr>
      <vt:lpstr>NOTE 4 - OTHER CURRENT AND NO47</vt:lpstr>
      <vt:lpstr>NOTE 4 - OTHER CURRENT AND NO48</vt:lpstr>
      <vt:lpstr>NOTE 4 - OTHER CURRENT AND NO49</vt:lpstr>
      <vt:lpstr>NOTE 5 - INTANGIBLE ASSETS &amp; 50</vt:lpstr>
      <vt:lpstr>NOTE 6 - PROPERTY, PLANT AND 51</vt:lpstr>
      <vt:lpstr>NOTE 6 - PROPERTY, PLANT AND 52</vt:lpstr>
      <vt:lpstr>NOTE 7 - INVESTMENTS - OTHERS53</vt:lpstr>
      <vt:lpstr>NOTE 8 - SHORT-TERM AND LONG-54</vt:lpstr>
      <vt:lpstr>NOTE 9 - OTHER CURRENT AND NO55</vt:lpstr>
      <vt:lpstr>NOTE 9 - OTHER CURRENT AND NO56</vt:lpstr>
      <vt:lpstr>NOTE 10 - RELATED PARTY TRANS57</vt:lpstr>
      <vt:lpstr>NOTE 11 - NOTES PAYABLE AND L58</vt:lpstr>
      <vt:lpstr>NOTE 13 - COMMON STOCK (Details</vt:lpstr>
      <vt:lpstr>NOTE 14 - STOCK-BASED COMPENS60</vt:lpstr>
      <vt:lpstr>NOTE 15 - SELLING, GENERAL AN61</vt:lpstr>
      <vt:lpstr>NOTE 16 - IMPAIRMENT (Details)</vt:lpstr>
      <vt:lpstr>NOTE 17 - OTHER INCOME (Details</vt:lpstr>
      <vt:lpstr>NOTE 18 - RECONCILIATION OF E64</vt:lpstr>
      <vt:lpstr>NOTE 19 - INCOME TAXES (Details</vt:lpstr>
      <vt:lpstr>NOTE 20 - SEGMENT INFORMATION66</vt:lpstr>
      <vt:lpstr>NOTE 20 - SEGMENT INFORMATION67</vt:lpstr>
      <vt:lpstr>NOTE 20 - SEGMENT INFORMATION68</vt:lpstr>
      <vt:lpstr>NOTE 20 - SEGMENT INFORMATION69</vt:lpstr>
      <vt:lpstr>NOTE 21 - CERTAIN AGED RECEIV70</vt:lpstr>
      <vt:lpstr>NOTE 23 - ACQUISITIONS (Details</vt:lpstr>
      <vt:lpstr>NOTE 23 - ACQUISITIONS (Detai72</vt:lpstr>
      <vt:lpstr>NOTE 23 - ACQUISITIONS (Detai73</vt:lpstr>
      <vt:lpstr>NOTE 23 - ACQUISITIONS (Detai74</vt:lpstr>
      <vt:lpstr>NOTE 24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53:24Z</dcterms:created>
  <dcterms:modified xmlns:dcterms="http://purl.org/dc/terms/" xmlns:xsi="http://www.w3.org/2001/XMLSchema-instance" xsi:type="dcterms:W3CDTF">2015-08-14T17:53:24Z</dcterms:modified>
  <dc:title xmlns:dc="http://purl.org/dc/elements/1.1/">Untitled</dc:title>
  <dc:description xmlns:dc="http://purl.org/dc/elements/1.1/"/>
  <dc:subject xmlns:dc="http://purl.org/dc/elements/1.1/"/>
  <cp:keywords/>
  <cp:category/>
</cp:coreProperties>
</file>